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Net A" sheetId="2" r:id="rId2"/>
    <s:sheet name="Consolidated Statements of Oper" sheetId="3" r:id="rId3"/>
    <s:sheet name="Consolidated Statement of Partn" sheetId="4" r:id="rId4"/>
    <s:sheet name="Consolidated Statement of Part5" sheetId="5" r:id="rId5"/>
    <s:sheet name="Consolidated Statements of Cash" sheetId="6" r:id="rId6"/>
    <s:sheet name="Consolidated Statement of Chang" sheetId="7" r:id="rId7"/>
    <s:sheet name="Formation and Operation of Part" sheetId="8" r:id="rId8"/>
    <s:sheet name="Summary of Significant Accounti" sheetId="9" r:id="rId9"/>
    <s:sheet name="Investments in Real Estate" sheetId="10" r:id="rId10"/>
    <s:sheet name="Investments in Unconsolidated J" sheetId="11" r:id="rId11"/>
    <s:sheet name="Related Party Transactions" sheetId="12" r:id="rId12"/>
    <s:sheet name="Settlement of Lawsuit" sheetId="13" r:id="rId13"/>
    <s:sheet name="Summary of Significant Accoun14" sheetId="14" r:id="rId14"/>
    <s:sheet name="Investments in Unconsolidated15" sheetId="15" r:id="rId15"/>
    <s:sheet name="Related Party Transactions (Tab" sheetId="16" r:id="rId16"/>
    <s:sheet name="Formation and Operation of Pa17" sheetId="17" r:id="rId17"/>
    <s:sheet name="Summary of Significant Accoun18" sheetId="18" r:id="rId18"/>
    <s:sheet name="Investments in Real Estate (Det" sheetId="19" r:id="rId19"/>
    <s:sheet name="Investments in Unconsolidated20" sheetId="20" r:id="rId20"/>
    <s:sheet name="Investments in Unconsolidated21" sheetId="21" r:id="rId21"/>
    <s:sheet name="Investments in Unconsolidated22" sheetId="22" r:id="rId22"/>
    <s:sheet name="Investments in Unconsolidated23" sheetId="23" r:id="rId23"/>
    <s:sheet name="Related Party Transactions (Det" sheetId="24" r:id="rId24"/>
    <s:sheet name="Related Party Transactions (D25" sheetId="25" r:id="rId25"/>
    <s:sheet name="Settlement of Lawsuit (Details " sheetId="26" r:id="rId26"/>
  </s:sheets>
  <s:definedNames/>
  <s:calcPr calcId="124519" calcMode="auto" fullCalcOnLoad="1"/>
</s:workbook>
</file>

<file path=xl/sharedStrings.xml><?xml version="1.0" encoding="utf-8"?>
<sst xmlns="http://schemas.openxmlformats.org/spreadsheetml/2006/main" uniqueCount="268">
  <si>
    <t>Document and Entity Information</t>
  </si>
  <si>
    <t>12 Months Ended</t>
  </si>
  <si>
    <t>Dec. 31, 2014USD ($)shares</t>
  </si>
  <si>
    <t>Document And Entity Information</t>
  </si>
  <si>
    <t>Entity Registrant Name</t>
  </si>
  <si>
    <t>REALMARK PROPERTY INVESTORS LTD PARTNERSHIP II</t>
  </si>
  <si>
    <t>Entity Central Index Key</t>
  </si>
  <si>
    <t>Document Type</t>
  </si>
  <si>
    <t>10-K</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 | $</t>
  </si>
  <si>
    <t>Entity Common Stock, Shares Outstanding | shares</t>
  </si>
  <si>
    <t>Document Fiscal Period Focus</t>
  </si>
  <si>
    <t>FY</t>
  </si>
  <si>
    <t>Document Fiscal Year Focus</t>
  </si>
  <si>
    <t>Consolidated Statement of Net Assets in Liquidation (2014) and Consolidated Balance Sheet (2013) - USD ($)</t>
  </si>
  <si>
    <t>Dec. 31, 2014</t>
  </si>
  <si>
    <t>Dec. 31, 2013</t>
  </si>
  <si>
    <t>Assets</t>
  </si>
  <si>
    <t>Property and Equipment, net</t>
  </si>
  <si>
    <t>Equity interest in unconsolidated joint ventures</t>
  </si>
  <si>
    <t>Cash</t>
  </si>
  <si>
    <t>Accounts receivable, net</t>
  </si>
  <si>
    <t>Receivables from affiliates</t>
  </si>
  <si>
    <t>Other assets</t>
  </si>
  <si>
    <t>Total assets</t>
  </si>
  <si>
    <t>Liabilities:</t>
  </si>
  <si>
    <t>Accounts payable and accrued expenses</t>
  </si>
  <si>
    <t>Payable to affiliates</t>
  </si>
  <si>
    <t xml:space="preserve"> </t>
  </si>
  <si>
    <t>Liquidation accrual</t>
  </si>
  <si>
    <t>Security deposits and prepaid rents</t>
  </si>
  <si>
    <t>Total liabilities</t>
  </si>
  <si>
    <t>Partners' Equity:</t>
  </si>
  <si>
    <t>General partners</t>
  </si>
  <si>
    <t>Limited partners</t>
  </si>
  <si>
    <t>Total partners' equity</t>
  </si>
  <si>
    <t>Total liabilities and partners' equity</t>
  </si>
  <si>
    <t>Net assets in liquidation</t>
  </si>
  <si>
    <t>Consolidated Statements of Operations - USD ($)</t>
  </si>
  <si>
    <t>Income:</t>
  </si>
  <si>
    <t>Rental</t>
  </si>
  <si>
    <t>Interest and other</t>
  </si>
  <si>
    <t>Total Income</t>
  </si>
  <si>
    <t>Expenses:</t>
  </si>
  <si>
    <t>Property operations</t>
  </si>
  <si>
    <t>Administrative:</t>
  </si>
  <si>
    <t>Affiliates</t>
  </si>
  <si>
    <t>Other</t>
  </si>
  <si>
    <t>Depreciation expenses</t>
  </si>
  <si>
    <t>Total Expenses</t>
  </si>
  <si>
    <t>Loss before equity in earnings of unconsolidated joint ventures</t>
  </si>
  <si>
    <t>Equity in earnings of unconsolidated joint ventures</t>
  </si>
  <si>
    <t>Net loss</t>
  </si>
  <si>
    <t>Net loss per limited partnership unit</t>
  </si>
  <si>
    <t>Weighted average number of limited partnership units outstanding</t>
  </si>
  <si>
    <t>Consolidated Statement of Partners' Equity - USD ($)</t>
  </si>
  <si>
    <t>General Partner</t>
  </si>
  <si>
    <t>Limited Partners</t>
  </si>
  <si>
    <t>Total</t>
  </si>
  <si>
    <t>Begining Balance at Dec. 31, 2012</t>
  </si>
  <si>
    <t>Begining Balances (in Units) at Dec. 31, 2012</t>
  </si>
  <si>
    <t>Net Loss</t>
  </si>
  <si>
    <t>Ending Balances at Dec. 31, 2013</t>
  </si>
  <si>
    <t>Ending Balances (in Units) at Dec. 31, 2013</t>
  </si>
  <si>
    <t>Repurchase 10 shares</t>
  </si>
  <si>
    <t>Close out partners' equity to net assets in liquidation</t>
  </si>
  <si>
    <t>Ending Balances at Dec. 31, 2014</t>
  </si>
  <si>
    <t>Ending Balances (in Units) at Dec. 31, 2014</t>
  </si>
  <si>
    <t>Consolidated Statement of Partners' Equity (Parenthetical)</t>
  </si>
  <si>
    <t>Dec. 31, 2014shares</t>
  </si>
  <si>
    <t>Statement of Stockholders' Equity [Abstract]</t>
  </si>
  <si>
    <t>Number of shares repurchased</t>
  </si>
  <si>
    <t>Consolidated Statements of Cash Flows - USD ($)</t>
  </si>
  <si>
    <t>Cash flows from operating activities</t>
  </si>
  <si>
    <t>Adjustments to reconcile net loss to net cash used in operating activities</t>
  </si>
  <si>
    <t>Depreciation</t>
  </si>
  <si>
    <t>Equity in earnings of joint ventures</t>
  </si>
  <si>
    <t>Changes in:</t>
  </si>
  <si>
    <t>Accounts receivable</t>
  </si>
  <si>
    <t>Net cash used in operating activities</t>
  </si>
  <si>
    <t>Cash flows investing activities-</t>
  </si>
  <si>
    <t>Additions to property and equipment</t>
  </si>
  <si>
    <t>Repurchased shares</t>
  </si>
  <si>
    <t>Return from (advance to) joint venture</t>
  </si>
  <si>
    <t>Net cash provided by (used in) investing activities</t>
  </si>
  <si>
    <t>Net decrease in cash</t>
  </si>
  <si>
    <t>Cash at beginning of period</t>
  </si>
  <si>
    <t>Cash at end of period</t>
  </si>
  <si>
    <t>Consolidated Statement of Changes in Net Assets in Liquidation</t>
  </si>
  <si>
    <t>Dec. 31, 2014USD ($)</t>
  </si>
  <si>
    <t>Consolidated Statement Of Changes In Net Assets In Liquidation</t>
  </si>
  <si>
    <t>Net assets in liquidation at beginning of period</t>
  </si>
  <si>
    <t>Partners' equity at close of operations</t>
  </si>
  <si>
    <t>Cumulative effect of adjusting fixed assets to fair value</t>
  </si>
  <si>
    <t>Estimated costs to liquidate</t>
  </si>
  <si>
    <t>Net assets in liquidation after liquidation costs</t>
  </si>
  <si>
    <t>Formation and Operation of Partnership</t>
  </si>
  <si>
    <t>Organization, Consolidation and Presentation of Financial Statements [Abstract]</t>
  </si>
  <si>
    <t>1) Formation and Operation of Partnership Realmark Property Investors Limited Partnership
- II (the Partnership) is a Delaware limited partnership formed on March 25, 1982, to invest in a diversified portfolio of income
producing real estate investments. In 1982 and 1983, the Partnership sold, through
a public offering, 10,000 units of limited partnership interest. At December 31, 2014, the general partners were Realmark Properties,
Inc. (the Corporate General Partner) and Joseph M. Jayson (the Individual General Partner) who was the sole shareholder of J.M.
Jayson &amp; Company, Inc. Realmark Properties, Inc. is a wholly-owned subsidiary of J.M. Jayson &amp; Company, Inc. Joseph
M. Jayson passed away on June 27, 2014. A successor Individual General Partner was not appointed following Mr. Jayson's death. Under the partnership agreement, the general
partners and their affiliates can receive compensation for services rendered, and reimbursement for expenses incurred on behalf
of the Partnership (note 5).</t>
  </si>
  <si>
    <t>Summary of Significant Accounting Policies</t>
  </si>
  <si>
    <t>Accounting Policies [Abstract]</t>
  </si>
  <si>
    <t>(2) Summary
of Significant Accounting Policies
(a) Basis of Accounting and Consolidation The accompanying consolidated financial statements
have been prepared on the accrual basis of accounting through December 31, 2014 and include the accounts of the Partnership and
its subsidiary, Realmark/Foxhunt Limited Partnership, a dormant company. The Partnership owns Executive Office Park [(formerly
known as Northwind Office Park)], located in East Lansing, Michigan. Beginning on December 31, 2014 the Partnership
changed its basis of accounting from accrual basis to the liquidation basis. Under the liquidation basis of accounting,
assets are stated at their net realizable values and liabilities are stated at their estimated settlement amounts. The Partnership's decision
to adopt the liquidation basis of accounting on December 31, 2014 is the result of the Partnership engaging a real estate broker
and beginning to actively market their property in the fourth quarter of calendar year 2014. In the fourth quarter of 2014,
efforts were also commenced to accelerate the settlement and liquidation of assets held by the joint venture accounted for under
the equity method (See Note 4). The liquidation of these two assets will allow the Partnership to begin the process
of dissolving the partnership. This is expected to occur beginning at the end of the fourth quarter of 2015 and the Partnership
expects to complete its dissolution during calendar year 2016. The property was sold on August 10, 2015 for $2,793,649,
net of commissions of $112,000, title charges and transfer taxes $29,955, legal costs of $12,000 and prorated rent and security
deposits of $27,396. The only asset that was remeasured
for liquidation purposes is property and equipment and this was estimated based on the net sale price of the building on
August 10, 2015. Management has estimated that the fair value of all other assets held in liquidation, approximates the
carrying value at the date of adoption. The costs accrued in the statement
of net assets in order to complete liquidation of the Partnership is $401,509 at December 31, 2014. These costs relate
to the operating losses incurred from January 1, 2015, through the date the property was sold, as well as administrative
costs expected to be incurred through the formal dissolution of the Partnership, offset by gains on the joint venture of
approximately $41,000. It also includes an estimate of approximately $68,000 payments due under the settlement of prior
legal proceedings. In consolidation, all intercompany accounts
and transactions have been eliminated.
(b) Estimates The preparation of financial statements
in conformity with generally accepted accounting principles requires management to make estimates and assumptions that affect
certain reported amounts and disclosures. Accordingly, actual results could differ from those estimates.
(c) Receivables
and Bad Debt The Partnership uses the allowance method
for uncollectible accounts. Charges to this account are made on a case-by-case basis. Increases or decreases to the allowance
are charged to bad debt expense. For the years ended December 31, 2014 and 2013, bad debt expense was $24,400 and $0, respectively.
The allowance for doubtful accounts at December 31, 2014 and 2013 was $0 and $8,863, respectively.
(d) Property
and Equipment Through December 31, 2014 property and
equipment are recorded at cost. Beginning December 31, 2014, in accordance with the liquidation basis of accounting, property
and equipment were adjusted to their realizable value. The building was sold in August, 2015 and that was the value used
to estimate the fair value of the building at December 31, 2014. During the period of operations, depreciation was provided
using the straight-line method over the estimated useful lives of the assets, from 5 to 25 years. Significant improvements were
capitalized, while expenditures for maintenance, repairs and replacements are charged to expense as incurred. Upon disposal of
depreciable property, the appropriate property accounts are reduced by the related costs and accumulated depreciation and gains
and losses are reflected in the consolidated statements of operations. The Partnership reviews long-lived assets
for impairment whenever events or changes in circumstances indicate that the carrying amount of the assets may not be recoverable.
In determining whether there is an impairment of long-lived assets, the Partnership compares the sum of the expected future net
cash flows (undiscounted and without interest charges) to the carrying amount of the assets. At December 31, 2014 and 2013, no
impairment in value has been recognized. Upon adoption of the liquidation basis,
depreciation is no longer recorded. Any changes in the estimate of net realizable value will be reflected in the statement
of changes in net assets in liquidation.
(e) Concentrations
of Credit Risk Financial instruments that potentially
subject the Partnership to concentrations of credit risk consist principally of cash and cash equivalent accounts in financial
institutions. Although the accounts exceed the federally insured deposit amount, management does not anticipate nonperformance
by the financial institution.
(f) Unconsolidated
Joint Ventures The Partnership's investment in
Research Triangle Industrial Park Joint Venture and Research Triangle Land Joint Venture are unconsolidated joint ventures,
which are accounted for on the equity method. These joint ventures are not consolidated in the Partnership's financial
statements because the Partnership is not the controlling owner.
(g) Rental
Income Rental income is recognized as earned
according to the terms of the leases. Commercial leases are generally for periods of one to five years.
(h) Per Unit
Data Per limited partnership unit is based
on the weighted average number of limited partnership units outstanding for the year. There are no potentially dilutive
instruments outstanding.
(i) Fair Value
of Financial Instruments Due to the short-term nature and interest
rates that approximate market rates, the fair value of the Partnership's financial instruments approximated their carrying values
at December 31, 2014 and 2013.
(j) Income
Allocation and Distributable Cash Flow The partnership agreement provides
that income not arising from sale and refinancing activities and all partnership losses are to be allocated 97% to the
limited partners and 3% to the general partners. Partnership income arising from sale or refinancing activities is allocated
in the same proportion as distributions of distributable cash from sale proceeds. In the event there is no distributable cash
from sale proceeds, taxable income will be allocated 87% to the limited partners and 13% to the general partners. The above
is subject to tax laws that were applicable at the time of the formation of the Partnership and may be adjusted due to
subsequent changes in the Internal Revenue Code. The partnership agreement also provides
for the distribution to the partners of net cash flow from operations. Sale or refinancing proceeds are distributed to the extent
available, 100% to the limited partners until there has been a return of the limited partner's capital contribution plus an amount
sufficient to provide a 7%, not compounded, return on their adjusted capital contributions for all years following the termination
of the offering of the units. It is anticipated that there will be sufficient cash from the sale of the Partnership's remaining
properties to provide this return to the limited partners toward the end of the first quarter of 2016. There were no distributions
to partners made in 2013 and 2014.
(k) Income
Taxes As a limited partnership, the Company's
taxable income or loss is allocated to members in accordance with their respective percentage ownership. Therefore, no provision
or liability for income taxes has been included in the financial statements. Accounting principles generally accepted
in the United States of America require management to evaluate tax positions taken by the Company and recognize a tax liability
if the Company has taken an uncertain position that more likely than not would not be sustained upon examination by taxing authorities.
Management evaluated the Company's tax positions and concluded that the Company had taken no uncertain tax positions that require
adjustment to the financial statements to comply with the provisions of this guidance. With few exceptions, the Company is no
longer subject to income tax examinations by the U.S. federal, state, or local tax authorities for years before 2011.
(l) Segment
Information The Partnership's operating segments
all involve the ownership and operation of income-producing real property and are aggregated into one reporting segment.
(m) Reclassifications Certain 2013 amounts have been reclassified
to reflect a consistent presentation with 2014. This change had no effect on previously reported net loss.</t>
  </si>
  <si>
    <t>Investments in Real Estate</t>
  </si>
  <si>
    <t>Real Estate [Abstract]</t>
  </si>
  <si>
    <t xml:space="preserve">(3) Investments
in Real Estate Effective
January 1, 2001, the Partnership entered into a plan to dispose of the property of Executive Office Park. The
Partnership engaged a real estate broker and began to actively market their property in the fourth quarter of calendar year
2014. As a result, the decision was The
property and equipment was the only asset that was remeasured for liquidation purposes and was estimated based on the net sale
price of the building on August 10, 2015. The
fair value of the assets of Executive Office Park at December 31, 2014 is $2,793,649. The carrying value of the assets
of Executive Office Park was $1,003,086 at December 31, 2013. The property generated net loss before equity in earnings
of unconsolidated joint ventures of $269,944 and $185,373 for the years ended December 31, 2014 and 2013, respectively. </t>
  </si>
  <si>
    <t>Investments in Unconsolidated Joint Ventures</t>
  </si>
  <si>
    <t>Equity Method Investments and Joint Ventures [Abstract]</t>
  </si>
  <si>
    <t>(4) Investments in Unconsolidated Joint Ventures The Partnership has a 50% interest in
a Joint Venture with Realmark Property Investors Limited Partnership - VI A (RPILP-VIA), an entity affiliated through common general
partners. The Joint Venture owned and operated the Research Triangle Industrial Park Joint Venture, an office/warehouse complex
located in Durham, North Carolina, which was sold in 2008. The Joint Venture agreement provides that any income, loss, gain, cash
flow, or sale proceeds be allocated 50% to the Partnership and 50% to RPILP - VI A.
Summary financial information of the Joint Venture follows:
Balance Sheet Information
December 31,
Assets 2014 2013
Cash $ 722 $ 1,181
Receivables from affiliates 1,956,635 1,958,468
Accrued interest receivable from affiliate 676,033 591,529
Total Assets $ 2,633,390 $ 2,551,178
Liabilities and Partners' Equity
Liabilities
Payable to affiliates $ 170,000 $ 170,000
Total Liabilities 170,000 170,000
Partners' Equity
The Partnership 1,231,695 1,190,589
RPILP - VIA 1,231,695 1,190,589
Total Partners' Equity 2,463,390 2,381,178
Total Liabilities and Partners' Equity $ 2,633,390 $ 2,551,178 Operating Information
Years ended December 31,
2014 2013
Income - interest $ 84,504 $ 126,756
Expenses
Administrative Expenses 2,292 1,366
Net Income 82,212 125,390
Allocation of Net income
The partnership 41,106 62,695
RPILP - VIA 41,106 62,695
Total $ 82,212 $ 125,390
A reconciliation of the Partnership's
investment in Research Triangle Industrial Park Joint Venture is as follows:
2014 2013
Investment in Joint Venture at beginning of year $ 1,190,589 $ 1,127,894
Allocated net income 41,106 62,695
Equity interest in Joint Venture at end of year $ 1,231,695 $ 1,190,589 In 1992, the Partnership entered into
an agreement with the Adaron Group to form the Research Triangle Land Joint Venture. The primary purpose of this joint venture
is to develop the undeveloped land on the site of Research Triangle Industrial Park West. This land was placed into the Land Joint
Venture by Research Triangle Industrial Park West. The ownership of the joint venture is 50% attributable to Adaron Group and 50%
to the Partnership. The value allocated to the land in this joint venture upon acquisition was $412,500. In 2001, a portion of
the land was sold for a gain of $180,199. The Partnership's remaining investment in the land amounted to $108,997 at December 31,
2005. In July 2006, the remaining land was sold for a purchase price of $1,371,704. The Partnership received a distribution in
the amount of $711,314 related to the sale of the land. There are two purchase money notes totaling $143,312. The Partnership's
basis in the investment in the land has been adjusted to approximately 67% of the remaining partner's equity, which amounted to
$21,182 at December 31, 2013. During the year ended December 31, 2014, the remaining amounts receivable were satisfied resulting
in a gain of approximately $13,000 allocated to the Partnership and a distribution of approximately $34,000 was received, resulting
in a net carrying value of zero at December 31, 2014.</t>
  </si>
  <si>
    <t>Related Party Transactions</t>
  </si>
  <si>
    <t>Related Party Transactions [Abstract]</t>
  </si>
  <si>
    <t>(5) Related
Party Transactions The Corporate General Partner and its
affiliates earn fees, principally for property and partnership management and are reimbursed for services rendered to the Partnership,
as provided for in the partnership agreement. A summary of those items for the years ended December 31, is as follows:
2014 2013
Property management fees based on a percentage
(generally 5%) of the rental income $ 28,492 $ 44,948
Reimbursement for cost of services to the Partnership
that include investor relations, marketing of properties,
supplies, professional fees, communications,
accounting, printing, postage and other items 14,137 41,340
$ 42,629 $ 86,288 In addition to the above, other property
specific expenses such as payroll, benefits, etc. are charged to property operations on the Partnership's consolidated statements
of operations. Certain receivables from affiliated parties
are payable on demand and bear interest at 8% in 2014 and 2013. At December 31, 2014 and 2013, the Partnership
has receivables from affiliates amounting to $170,000 and $178,564, respectively. The $170,000 receivable at December 31, 2014
represents an advance to the unconsolidated joint venture. At December 31, 2014 and 2013, the Partnership has equity interest
in unconsolidated joint ventures of $1,231,695 and $1,211,771, respectively. Memorandum of Understanding The Partnership has a 50% interest in
the unconsolidated joint venture in Realmark Research, LLC (known as Research Triangle Industrial Park Joint Venture). Realmark
Research, LLC (Research) advanced a portion of its sales proceeds in the amount of $1,066,719 to an affiliate under a Memorandum
of Understanding Agreement dated December 8, 2006. Under the terms of this agreement, the affiliate agrees to repay this loan plus
interest at a rate of 8% per annum, upon the sale of a remaining property, which is currently being marketed for sale. The
outstanding balance, including accrued interest, related to this loan amounted to $1,732,336 and $1,647,832 at December 31, 2014
and 2013, respectively. Property Disposition Fee According to the terms of the partnership
agreement, the general partners are also allowed to collect a property disposition fee upon sale of acquired properties. This fee
is not to exceed the lesser of 50% of amounts customarily charged in arm's-length transactions by others rendering similar services
for comparable properties or 3% of the sales price. The property disposition fee is subordinate to payments to the limited partners
of a cumulative annual return (not compounded) equal to 7% of their average adjusted capital balances and to repayment to the limited
partners of an amount equal to their original capital contributions. Since these conditions described above have not been met,
no disposition fees have been paid or accrued on properties sold in prior years and will not be paid following the sale of the
Partnership's remaining property on August 10, 2015.</t>
  </si>
  <si>
    <t>Settlement of Lawsuit</t>
  </si>
  <si>
    <t>Loss Contingency [Abstract]</t>
  </si>
  <si>
    <t>(6) Settlement of Lawsuit As previously reported, the Partnership,
as a nominal defendant, the general partners of the Partnership and of affiliated public Partnerships (the "Realmark Partnerships")
and the officers and directors of the Corporate General Partner, as defendants, had been involved in a class action litigation
at the state court level regarding the payment of fees and other management issues. On August 29, 2001, the parties entered
into a Stipulation of Settlement (the "Settlement"). On October 4, 2001, the Court issued an "Order Preliminary
Approving Settlement' (the "Hearing Order") and on November 29, 2001, the Court issued an "Order and Final Judgment
Approving Settlement and Awarding Fees and
Expenses" and dismissing the complaints with prejudice. The Settlement provided, among other things, that all of the
Realmark Partnerships' properties be disposed of. The general partners will continue to have primary authority to dispose of
Partnerships' properties. If either (i) the general partners have not sold or contracted to sell 50% of the Partnerships'
properties (by value) by April 2, 2002 or (ii) the general partners have not sold or contracted to sell 100% of the
Partnerships' properties by September 29, 2002, then the primary authority to dispose of the Partnerships' properties will
pass to a sales agent designated by plaintiffs' counsel and approved by the Court. On October 4, 2002, the Court appointed a
sales agent to work with the general partners to continue to sell the Partnerships' remaining properties. The settlement also provided for the payment
by the Partnerships of fees to the plaintiffs' attorneys. These payments, which have been estimated and accrued for on our financial
statements, are payable out of the proceeds from the sale of all of the properties owned by all of the Realmark Partnerships, following
the sale of the last of these properties in each partnership. Plaintiffs' counsel will receive 15% of the amount by which the sales
proceeds distributable to limited partners in each partnership exceeds the value of the limited partnership units in each partnership
(based on the weighted average of the units' trading prices on the secondary market as reported by Partnership Spectrum for the
period May through June 2001). In no event may the increase on which the fees are calculated exceed 100% of the market value of
the units as calculated above.</t>
  </si>
  <si>
    <t>Summary of Significant Accounting Policies (Policies)</t>
  </si>
  <si>
    <t>Basis of Accounting and Consolidation</t>
  </si>
  <si>
    <t>(a) Basis of Accounting and Consolidation The accompanying consolidated financial statements
have been prepared on the accrual basis of accounting through December 31, 2014 and include the accounts of the Partnership and
its subsidiary, Realmark/Foxhunt Limited Partnership, a dormant company. The Partnership owns Executive Office Park [(formerly
known as Northwind Office Park)], located in East Lansing, Michigan. Beginning on December 31, 2014 the Partnership
changed its basis of accounting from accrual basis to the liquidation basis. Under the liquidation basis of accounting, assets
are stated at their net realizable values and liabilities are stated at their estimated settlement amounts. The Partnership's decision
to adopt the liquidation basis of accounting on December 31, 2014 is the result of the Partnership engaging a real estate broker
and beginning to actively market their property in the fourth quarter of calendar year 2014. In the fourth quarter of 2014,
efforts were also commenced to accelerate the settlement and liquidation of assets held by the joint venture accounted for under
the equity method (See Note 4). The liquidation of these two assets will allow the Partnership to begin the process
of dissolving the partnership. This is expected to occur beginning at the end of the fourth quarter of 2015 and the Partnership
expects to complete its dissolution during calendar year 2016. The property was sold on August 10, 2015 for $2,793,649, net
of commissions of $112,000, title charges and transfer taxes $29,955, legal costs of $12,000 and prorated rent and security deposits
of $27,396. The only asset that was remeasured for
liquidation purposes is property and equipment and this was estimated based on the net sale price of the building on August
10, 2015. Management has estimated that the fair value of all other assets held in liquidation, approximates the
carrying value at the date of adoption. The costs accrued in the statement of net
assets in order to complete liquidation of the Partnership is $401,509 at December 31, 2014. These costs relate to the
operating losses incurred from January 1, 2015, through the date the property was sold, as well as administrative costs
expected to be incurred through the formal dissolution of the Partnership, offset by gains on the joint venture of
approximately $41,000. It also includes an estimate of approximately $68,000 payments due under the settlement of prior
legal proceedings. In consolidation, all intercompany accounts
and transactions have been eliminated.</t>
  </si>
  <si>
    <t>Estimates</t>
  </si>
  <si>
    <t>(b)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si>
  <si>
    <t>Receivables and Bad Debt</t>
  </si>
  <si>
    <t>(c) Receivables and Bad Debt The Partnership uses the allowance method
for uncollectible accounts. Charges to this account are made on a case-by-case basis. Increases or decreases to the allowance are
charged to bad debt expense. For the years ended December 31, 2014 and 2013, bad debt expense was $24,400 and $0, respectively.
The allowance for doubtful accounts at December 31, 2014 and 2013 was $0 and $8,863, respectively.</t>
  </si>
  <si>
    <t>Property and Equipment</t>
  </si>
  <si>
    <t>(d) Property and Equipment Through December 31, 2014 property and
equipment are recorded at cost. Beginning December 31, 2014, in accordance with the liquidation basis of accounting, property and
equipment were adjusted to their realizable value. The building was sold in August, 2015 and that was the value used to estimate
the fair value of the building at December 31, 2014. During the period of operations, depreciation was provided using the
straight-line method over the estimated useful lives of the assets, from 5 to 25 years. Significant improvements were capitalized,
while expenditures for maintenance, repairs and replacements are charged to expense as incurred. Upon disposal of depreciable property,
the appropriate property accounts are reduced by the related costs and accumulated depreciation and gains and losses are reflected
in the consolidated statements of operations. The Partnership reviews long-lived assets
for impairment whenever events or changes in circumstances indicate that the carrying amount of the assets may not be recoverable.
In determining whether there is an impairment of long-lived assets, the Partnership compares the sum of the expected future net
cash flows (undiscounted and without interest charges) to the carrying amount of the assets. At December 31, 2014 and 2013, no
impairment in value has been recognized. Upon adoption of the liquidation basis,
depreciation is no longer recorded. Any changes in the estimate of net realizable value will be reflected in the statement
of changes in net assets in liquidation.</t>
  </si>
  <si>
    <t>Concentrations of Credit Risk</t>
  </si>
  <si>
    <t>(e) Concentrations of Credit Risk Financial instruments that potentially
subject the Partnership to concentrations of credit risk consist principally of cash and cash equivalent accounts in financial
institutions. Although the accounts exceed the federally insured deposit amount, management does not anticipate nonperformance
by the financial institution.</t>
  </si>
  <si>
    <t>Unconsolidated Joint Ventures</t>
  </si>
  <si>
    <t>(f) Unconsolidated Joint Ventures The Partnership's investment in Research
Triangle Industrial Park Joint Venture and Research Triangle Land Joint Venture are unconsolidated joint ventures, which are
accounted for on the equity method. These joint ventures are not consolidated in the Partnership's financial statements
because the Partnership is not the controlling owner.</t>
  </si>
  <si>
    <t>Rental Income</t>
  </si>
  <si>
    <t>(g) Rental Income Rental income is recognized as earned
according to the terms of the leases. Commercial leases are generally for periods of one to five years.</t>
  </si>
  <si>
    <t>Per Unit Data</t>
  </si>
  <si>
    <t>(h) Per Unit Data Per limited partnership unit is based
on the weighted average number of limited partnership units outstanding for the year. There are no potentially dilutive
instruments outstanding.</t>
  </si>
  <si>
    <t>Fair Value of Financial Instruments</t>
  </si>
  <si>
    <t>(i) Fair Value of Financial Instruments Due to the short-term nature and interest
rates that approximate market rates, the fair value of the Partnership's financial instruments approximated their carrying values
at December 31, 2014 and 2013.</t>
  </si>
  <si>
    <t>Income Allocation and Distributable Cash Flow</t>
  </si>
  <si>
    <t>(j) Income Allocation and Distributable Cash Flow The partnership agreement provides that
income not arising from sale and refinancing activities and all partnership losses are to be allocated 97% to the limited
partners and 3% to the general partners. Partnership income arising from sale or refinancing activities is allocated in the
same proportion as distributions of distributable cash from sale proceeds. In the event there is no distributable cash from
sale proceeds, taxable income will be allocated 87% to the limited partners and 13% to the general partners. The above is
subject to tax laws that were applicable at the time of the formation of the Partnership and may be adjusted due to
subsequent changes in the Internal Revenue Code. The partnership agreement also provides
for the distribution to the partners of net cash flow from operations. Sale or refinancing proceeds are distributed to the extent
available, 100% to the limited partners until there has been a return of the limited partner's capital contribution plus an amount
sufficient to provide a 7%, not compounded, return on their adjusted capital contributions for all years following the termination
of the offering of the units. It is anticipated that there will be sufficient cash from the sale of the Partnership's remaining
properties to provide this return to the limited partners toward the end of the first quarter of 2016. There were no distributions
to partners made in 2013 and 2014.</t>
  </si>
  <si>
    <t>Income Taxes</t>
  </si>
  <si>
    <t>(k) Income Taxes As a limited partnership, the Company's
taxable income or loss is allocated to members in accordance with their respective percentage ownership. Therefore, no provision
or liability for income taxes has been included in the financial statements. Accounting principles generally accepted
in the United States of America require management to evaluate tax positions taken by the Company and recognize a tax liability
if the Company has taken an uncertain position that more likely than not would not be sustained upon examination by taxing authorities.
Management evaluated the Company's tax positions and concluded that the Company had taken no uncertain tax positions that require
adjustment to the financial statements to comply with the provisions of this guidance. With few exceptions, the Company is no longer
subject to income tax examinations by the U.S. federal, state, or local tax authorities for years before 2011.</t>
  </si>
  <si>
    <t>Segment Information</t>
  </si>
  <si>
    <t>(l) Segment Information The Partnership's operating segments all
involve the ownership and operation of income-producing real property and are aggregated into one reporting segment.</t>
  </si>
  <si>
    <t>Reclassifications</t>
  </si>
  <si>
    <t>(m) Reclassifications Certain 2013 amounts have been reclassified
to reflect a consistent presentation with 2014. This change had no effect on previously reported net loss.</t>
  </si>
  <si>
    <t>Investments in Unconsolidated Joint Ventures (Tables)</t>
  </si>
  <si>
    <t>Investments In Unconsolidated Joint Ventures Tables</t>
  </si>
  <si>
    <t>Restatement of Summary financial information of the Joint Venture</t>
  </si>
  <si>
    <t>Summary financial information of the Joint Venture follows:
Balance Sheet Information
December 31,
Assets 2014 2013
Cash $ 722 $ 1,181
Receivables from affiliates 1,956,635 1,958,468
Accrued interest receivable from affiliate 676,033 591,529
Total Assets $ 2,633,390 $ 2,551,178
Liabilities and Partners' Equity
Liabilities
Payable to affiliates $ 170,000 $ 170,000
Total Liabilities 170,000 170,000
Partners' Equity
The Partnership 1,231,695 1,190,589
RPILP - VIA 1,231,695 1,190,589
Total Partners' Equity 2,463,390 2,381,178
Total Liabilities and Partners' Equity $ 2,633,390 $ 2,551,178</t>
  </si>
  <si>
    <t>Restatement of Schedule of Operating Information of the Joint Venture</t>
  </si>
  <si>
    <t>Operating Information
Years ended December 31,
2014 2013
Income - interest $ 84,504 $ 126,756
Expenses
Administrative Expenses 2,292 1,366
Net Income 82,212 125,390
Allocation of Net income
The partnership 41,106 62,695
RPILP - VIA 41,106 62,695
Total $ 82,212 $ 125,390</t>
  </si>
  <si>
    <t>Schedule of Reconciliation of investments in Joint Venture</t>
  </si>
  <si>
    <t>A reconciliation of the Partnership's
investment in Research Triangle Industrial Park Joint Venture is as follows:
2014 2013
Investment in Joint Venture at beginning of year $ 1,190,589 $ 1,127,894
Allocated net income 41,106 62,695
Equity interest in Joint Venture at end of year $ 1,231,695 $ 1,190,589</t>
  </si>
  <si>
    <t>Related Party Transactions (Tables)</t>
  </si>
  <si>
    <t>Summary of Related Party transaction</t>
  </si>
  <si>
    <t>The Corporate General Partner and its
affiliates earn fees, principally for property and partnership management and are reimbursed for services rendered to the Partnership,
as provided for in the partnership agreement. A summary of those items for the years ended December 31, is as follows:
2014 2013
Property management fees based on a percentage
(generally 5%) of the rental income $ 28,492 $ 44,948
Reimbursement for cost of services to the Partnership
that include investor relations, marketing of properties,
supplies, professional fees, communications,
accounting, printing, postage and other items 14,137 41,340
$ 42,629 $ 86,288</t>
  </si>
  <si>
    <t>Formation and Operation of Partnership (Details Narrative)</t>
  </si>
  <si>
    <t>Place of Incorporation</t>
  </si>
  <si>
    <t>Delaware</t>
  </si>
  <si>
    <t>Date of Incorporation of Limited Partnership</t>
  </si>
  <si>
    <t>Mar. 25,
		1982</t>
  </si>
  <si>
    <t>Partners' Capital Account, Units, Sold in Public Offering (in units)</t>
  </si>
  <si>
    <t>Name of General Partners</t>
  </si>
  <si>
    <t>The general partners
were Realmark Properties, Inc. (the Corporate General Partner) and Joseph M. Jayson (the Individual General Partner) who was the
sole shareholder of J.M. Jayson &amp; Company, Inc. Realmark Properties, Inc. is a wholly-owned subsidiary of J.M. Jayson &amp;
Company, Inc. Joseph M. Jayson passed away on June 27, 2014. A successor Individual General Partner was not appointed
following Mr. Jayson's death.</t>
  </si>
  <si>
    <t>Summary of Significant Accounting Policies (Details Narrative) - USD ($)</t>
  </si>
  <si>
    <t>Aug. 10, 2015</t>
  </si>
  <si>
    <t>Costs accrued in net assets to complete liquidation of the Partnership</t>
  </si>
  <si>
    <t>Administrative costs offset by gains on the joint venture</t>
  </si>
  <si>
    <t>Payments due under the settlement of prior legal proceedings</t>
  </si>
  <si>
    <t>Bad debt expense</t>
  </si>
  <si>
    <t>Allowance for doubtful accounts</t>
  </si>
  <si>
    <t>Estimated useful lives of the assets</t>
  </si>
  <si>
    <t>5 to 25 years</t>
  </si>
  <si>
    <t>Description of Partnership Interest</t>
  </si>
  <si>
    <t>The partnership agreement provides that income not arising from sale and refinancing activities and all partnership losses are to be allocated 97% to the limited partners and 3% to the general partners. Partnership income arising from sale or refinancing activities is allocated in the same proportion as distributions of distributable cash from sale proceeds. In the event there is no distributable cash from sale proceeds, taxable income will be allocated 87% to the limited partners and 13% to the general partners.</t>
  </si>
  <si>
    <t>Description of Distribution Policy for Partners,</t>
  </si>
  <si>
    <t>The partnership agreement also provides for the distribution to the partners of net cash flow from operations. Sale or refinancing proceeds are distributed to the extent available, 100% to the limited partners until there has been a return of the limited partner's capital contribution plus an amount sufficient to provide a 7%, not compounded, return on their adjusted capital contributions for all years following the termination of the offering of the units.</t>
  </si>
  <si>
    <t>Minimum [Member]</t>
  </si>
  <si>
    <t>Lease term</t>
  </si>
  <si>
    <t>1 year</t>
  </si>
  <si>
    <t>Maximum [Member]</t>
  </si>
  <si>
    <t>5 years</t>
  </si>
  <si>
    <t>Subsequent Event [Member]</t>
  </si>
  <si>
    <t>Sale of property</t>
  </si>
  <si>
    <t>Commision on sale of property</t>
  </si>
  <si>
    <t>Title charges and transfer taxes</t>
  </si>
  <si>
    <t>Legal costs</t>
  </si>
  <si>
    <t>Prorated rent and security deposits</t>
  </si>
  <si>
    <t>Investments in Real Estate (Details Narrative) - USD ($)</t>
  </si>
  <si>
    <t>Executive Office Park</t>
  </si>
  <si>
    <t>Fair value of the assets of Executive Office Park</t>
  </si>
  <si>
    <t>Carrying value of Executive Office Park</t>
  </si>
  <si>
    <t>Net loss for the year from Executive Office Park</t>
  </si>
  <si>
    <t>Investments in Unconsolidated Joint Ventures (Details) - USD ($)</t>
  </si>
  <si>
    <t>Dec. 31, 2012</t>
  </si>
  <si>
    <t>Total Assets</t>
  </si>
  <si>
    <t>Liabilities</t>
  </si>
  <si>
    <t>Total Liabilities</t>
  </si>
  <si>
    <t>Partners' Equity</t>
  </si>
  <si>
    <t>Total Partners' Equity</t>
  </si>
  <si>
    <t>Total Liabilities and Partners' Equity</t>
  </si>
  <si>
    <t>Joint Venture with RPILP-VIA</t>
  </si>
  <si>
    <t>Accrued interest receivable from affiliate</t>
  </si>
  <si>
    <t>Payable To Affiliates</t>
  </si>
  <si>
    <t>The Partnership</t>
  </si>
  <si>
    <t>RPILP - VIA</t>
  </si>
  <si>
    <t>Investments in Unconsolidated Joint Ventures (Details 1) - USD ($)</t>
  </si>
  <si>
    <t>Expenses</t>
  </si>
  <si>
    <t>Net Income</t>
  </si>
  <si>
    <t>Allocation of Net income</t>
  </si>
  <si>
    <t>Income - interest</t>
  </si>
  <si>
    <t>Administrative Expenses</t>
  </si>
  <si>
    <t>The partnership</t>
  </si>
  <si>
    <t>RPILP - VI-A</t>
  </si>
  <si>
    <t>Investments in Unconsolidated Joint Ventures (Details 2) - Joint Venture with RPILP-VIA - USD ($)</t>
  </si>
  <si>
    <t>Investment in Joint Venture at beginning of year</t>
  </si>
  <si>
    <t>Allocated net income</t>
  </si>
  <si>
    <t>Equity interest in Joint Venture at end of year</t>
  </si>
  <si>
    <t>Investments in Unconsolidated Joint Ventures (Details Narrative) - USD ($)</t>
  </si>
  <si>
    <t>1 Months Ended</t>
  </si>
  <si>
    <t>Jul. 31, 2006</t>
  </si>
  <si>
    <t>Dec. 31, 2001</t>
  </si>
  <si>
    <t>Dec. 31, 2005</t>
  </si>
  <si>
    <t>Percent Interest in the partnership</t>
  </si>
  <si>
    <t>50.00%</t>
  </si>
  <si>
    <t>67.00%</t>
  </si>
  <si>
    <t>Allocation of income, loss, gain, cash flow or sale proceed to the partnership</t>
  </si>
  <si>
    <t>Gain from sale of land</t>
  </si>
  <si>
    <t>Partners equity in joint venture</t>
  </si>
  <si>
    <t>Gain allocated to the partnership</t>
  </si>
  <si>
    <t>Joint Venture with Adaron Group</t>
  </si>
  <si>
    <t>Percentage interest of partnership</t>
  </si>
  <si>
    <t>Price allocated to land in joint venture</t>
  </si>
  <si>
    <t>Balance investment in land</t>
  </si>
  <si>
    <t>Proceeds from sale of land</t>
  </si>
  <si>
    <t>Share of partnership in distribution on sale of land</t>
  </si>
  <si>
    <t>Purchase money notes</t>
  </si>
  <si>
    <t>Distribution received</t>
  </si>
  <si>
    <t>Related Party Transactions (Details) - USD ($)</t>
  </si>
  <si>
    <t>Property management fees based on a percentage (generally 5%) of the rental income</t>
  </si>
  <si>
    <t>Reimbursement for cost of services to the Partnership that include investor relations, marketing of properties, supplies, professional fees, communications, accounting, printing, postage and other items</t>
  </si>
  <si>
    <t>Management Fee on rental income (as a percentage)</t>
  </si>
  <si>
    <t>5.00%</t>
  </si>
  <si>
    <t>Related Party Transactions (Details Narrative) - USD ($)</t>
  </si>
  <si>
    <t>Dec. 08, 2006</t>
  </si>
  <si>
    <t>Interest payable to affiliated parties (as a percent)</t>
  </si>
  <si>
    <t>8.00%</t>
  </si>
  <si>
    <t>Receivables from affiliates, net</t>
  </si>
  <si>
    <t>Advance to the unconsolidated joint venture</t>
  </si>
  <si>
    <t>Property Disposition Fee payable to Related Party</t>
  </si>
  <si>
    <t>According to the terms of the partnership agreement,
the general partners are also allowed to collect a property disposition fee upon sale of acquired properties. This fee is not to
exceed the lesser of 50% of amounts customarily charged in arm's-length transactions by others rendering similar services for comparable
properties or 3% of the sales price. The property disposition fee is subordinate to payments to the limited partners of a cumulative
annual return (not compounded) equal to 7% of their average adjusted capital balances and to repayment to the limited partners
of an amount equal to their original capital contributions. Since these conditions described above have not been met, no disposition
fees have been paid or accrued on properties sold in prior years and will not be paid following the sale of the Partnership's remaining
property on August 10, 2015.</t>
  </si>
  <si>
    <t>Research Triangle Industrial Park Joint Venture</t>
  </si>
  <si>
    <t>Interest on loan advanced to affiliate (as a percent)</t>
  </si>
  <si>
    <t>Interest in the unconsolidated joint venture</t>
  </si>
  <si>
    <t>Settlement of Lawsuit (Details Narrative)</t>
  </si>
  <si>
    <t>Loss Contingency, Settlement [Abstract]</t>
  </si>
  <si>
    <t>Settlement Agreement Date</t>
  </si>
  <si>
    <t>August 29, 2001</t>
  </si>
  <si>
    <t>Settlement Agreement, Terms</t>
  </si>
  <si>
    <t>The Settlement provided, among other
things, that all of the Realmark Partnerships properties be disposed of. The general partners will continue to have primary
authority to dispose of Partnerships properties. If either (i) the general partners have not sold or contracted to sell
50% of the Partnerships properties (by value) by April 2, 2002 or (ii) the general partners have not sold or contracted
to sell 100% of the Partnerships properties by September 29, 2002, then the primary authority to dispose of the Partnerships
properties will pass to a sales agent designated by plaintiffs counsel and approved by the Court. On October 4, 2002, the
Court appointed a sales agent to work with the general partners to continue to sell the Partnerships remaining properties. The settlement also provided for the
payment by the Partnerships of fees to the plaintiffs' attorneys. These payments, which have been estimated and accrued for on
our financial statements, are payable out of the proceeds from the sale of all of the properties owned by all of the Realmark
Partnerships, following the sale of the last of these properties in each partnership. Plaintiffs' counsel will receive 15% of
the amount by which the sales proceeds distributable to limited partners in each partnership exceeds the value of the limited
partnership units in each partnership (based on the weighted average of the units' trading prices on the secondary market as reported
by Partnership Spectrum for the period May through June 2001). In no event may the increase on which the fees are calculated exceed
100% of the market value of the units as calculated abov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47"/>
  </cols>
  <sheetData>
    <row r="1" spans="1:2">
      <c t="s" r="A1" s="1">
        <v>0</v>
      </c>
      <c t="s" r="B1" s="2">
        <v>1</v>
      </c>
    </row>
    <row r="2" spans="1:2">
      <c t="s" r="B2" s="2">
        <v>2</v>
      </c>
    </row>
    <row r="3" spans="1:2">
      <c t="s" r="A3" s="3">
        <v>3</v>
      </c>
    </row>
    <row r="4" spans="1:2">
      <c t="s" r="A4" s="4">
        <v>4</v>
      </c>
      <c t="s" r="B4" s="4">
        <v>5</v>
      </c>
    </row>
    <row r="5" spans="1:2">
      <c t="s" r="A5" s="4">
        <v>6</v>
      </c>
      <c t="n" r="B5" s="6">
        <v>704165</v>
      </c>
    </row>
    <row r="6" spans="1:2">
      <c t="s" r="A6" s="4">
        <v>7</v>
      </c>
      <c t="s" r="B6" s="4">
        <v>8</v>
      </c>
    </row>
    <row r="7" spans="1:2">
      <c t="s" r="A7" s="4">
        <v>9</v>
      </c>
      <c t="s" r="B7" s="4">
        <v>10</v>
      </c>
    </row>
    <row r="8" spans="1:2">
      <c t="s" r="A8" s="4">
        <v>11</v>
      </c>
      <c t="s" r="B8" s="4">
        <v>12</v>
      </c>
    </row>
    <row r="9" spans="1:2">
      <c t="s" r="A9" s="4">
        <v>13</v>
      </c>
      <c t="s" r="B9" s="4">
        <v>14</v>
      </c>
    </row>
    <row r="10" spans="1:2">
      <c t="s" r="A10" s="4">
        <v>15</v>
      </c>
      <c t="s" r="B10" s="4">
        <v>16</v>
      </c>
    </row>
    <row r="11" spans="1:2">
      <c t="s" r="A11" s="4">
        <v>17</v>
      </c>
      <c t="s" r="B11" s="4">
        <v>16</v>
      </c>
    </row>
    <row r="12" spans="1:2">
      <c t="s" r="A12" s="4">
        <v>18</v>
      </c>
      <c t="s" r="B12" s="4">
        <v>16</v>
      </c>
    </row>
    <row r="13" spans="1:2">
      <c t="s" r="A13" s="4">
        <v>19</v>
      </c>
      <c t="s" r="B13" s="4">
        <v>20</v>
      </c>
    </row>
    <row r="14" spans="1:2">
      <c t="s" r="A14" s="4">
        <v>21</v>
      </c>
      <c t="n" r="B14" s="7">
        <v>0</v>
      </c>
    </row>
    <row r="15" spans="1:2">
      <c t="s" r="A15" s="4">
        <v>22</v>
      </c>
      <c t="n" r="B15" s="6">
        <v>0</v>
      </c>
    </row>
    <row r="16" spans="1:2">
      <c t="s" r="A16" s="4">
        <v>23</v>
      </c>
      <c t="s" r="B16" s="4">
        <v>24</v>
      </c>
    </row>
    <row r="17" spans="1:2">
      <c t="s" r="A17" s="4">
        <v>25</v>
      </c>
      <c t="n" r="B17" s="6">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14</v>
      </c>
      <c t="s" r="B1" s="2">
        <v>1</v>
      </c>
    </row>
    <row r="2" spans="1:2">
      <c t="s" r="B2" s="2">
        <v>27</v>
      </c>
    </row>
    <row r="3" spans="1:2">
      <c t="s" r="A3" s="3">
        <v>115</v>
      </c>
    </row>
    <row r="4" spans="1:2">
      <c t="s" r="A4" s="4">
        <v>114</v>
      </c>
      <c t="s" r="B4" s="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17</v>
      </c>
      <c t="s" r="B1" s="2">
        <v>1</v>
      </c>
    </row>
    <row r="2" spans="1:2">
      <c t="s" r="B2" s="2">
        <v>27</v>
      </c>
    </row>
    <row r="3" spans="1:2">
      <c t="s" r="A3" s="3">
        <v>118</v>
      </c>
    </row>
    <row r="4" spans="1:2">
      <c t="s" r="A4" s="4">
        <v>117</v>
      </c>
      <c t="s" r="B4" s="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20</v>
      </c>
      <c t="s" r="B1" s="2">
        <v>1</v>
      </c>
    </row>
    <row r="2" spans="1:2">
      <c t="s" r="B2" s="2">
        <v>27</v>
      </c>
    </row>
    <row r="3" spans="1:2">
      <c t="s" r="A3" s="3">
        <v>121</v>
      </c>
    </row>
    <row r="4" spans="1:2">
      <c t="s" r="A4" s="4">
        <v>120</v>
      </c>
      <c t="s" r="B4" s="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23</v>
      </c>
      <c t="s" r="B1" s="2">
        <v>1</v>
      </c>
    </row>
    <row r="2" spans="1:2">
      <c t="s" r="B2" s="2">
        <v>27</v>
      </c>
    </row>
    <row r="3" spans="1:2">
      <c t="s" r="A3" s="3">
        <v>124</v>
      </c>
    </row>
    <row r="4" spans="1:2">
      <c t="s" r="A4" s="4">
        <v>123</v>
      </c>
      <c t="s" r="B4" s="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t="s" r="A1" s="1">
        <v>126</v>
      </c>
      <c t="s" r="B1" s="2">
        <v>1</v>
      </c>
    </row>
    <row r="2" spans="1:2">
      <c t="s" r="B2" s="2">
        <v>27</v>
      </c>
    </row>
    <row r="3" spans="1:2">
      <c t="s" r="A3" s="3">
        <v>112</v>
      </c>
    </row>
    <row r="4" spans="1:2">
      <c t="s" r="A4" s="4">
        <v>127</v>
      </c>
      <c t="s" r="B4" s="4">
        <v>128</v>
      </c>
    </row>
    <row r="5" spans="1:2">
      <c t="s" r="A5" s="4">
        <v>129</v>
      </c>
      <c t="s" r="B5" s="4">
        <v>130</v>
      </c>
    </row>
    <row r="6" spans="1:2">
      <c t="s" r="A6" s="4">
        <v>131</v>
      </c>
      <c t="s" r="B6" s="4">
        <v>132</v>
      </c>
    </row>
    <row r="7" spans="1:2">
      <c t="s" r="A7" s="4">
        <v>133</v>
      </c>
      <c t="s" r="B7" s="4">
        <v>134</v>
      </c>
    </row>
    <row r="8" spans="1:2">
      <c t="s" r="A8" s="4">
        <v>135</v>
      </c>
      <c t="s" r="B8" s="4">
        <v>136</v>
      </c>
    </row>
    <row r="9" spans="1:2">
      <c t="s" r="A9" s="4">
        <v>137</v>
      </c>
      <c t="s" r="B9" s="4">
        <v>138</v>
      </c>
    </row>
    <row r="10" spans="1:2">
      <c t="s" r="A10" s="4">
        <v>139</v>
      </c>
      <c t="s" r="B10" s="4">
        <v>140</v>
      </c>
    </row>
    <row r="11" spans="1:2">
      <c t="s" r="A11" s="4">
        <v>141</v>
      </c>
      <c t="s" r="B11" s="4">
        <v>142</v>
      </c>
    </row>
    <row r="12" spans="1:2">
      <c t="s" r="A12" s="4">
        <v>143</v>
      </c>
      <c t="s" r="B12" s="4">
        <v>144</v>
      </c>
    </row>
    <row r="13" spans="1:2">
      <c t="s" r="A13" s="4">
        <v>145</v>
      </c>
      <c t="s" r="B13" s="4">
        <v>146</v>
      </c>
    </row>
    <row r="14" spans="1:2">
      <c t="s" r="A14" s="4">
        <v>147</v>
      </c>
      <c t="s" r="B14" s="4">
        <v>148</v>
      </c>
    </row>
    <row r="15" spans="1:2">
      <c t="s" r="A15" s="4">
        <v>149</v>
      </c>
      <c t="s" r="B15" s="4">
        <v>150</v>
      </c>
    </row>
    <row r="16" spans="1:2">
      <c t="s" r="A16" s="4">
        <v>151</v>
      </c>
      <c t="s" r="B16"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t="s" r="A1" s="1">
        <v>153</v>
      </c>
      <c t="s" r="B1" s="2">
        <v>1</v>
      </c>
    </row>
    <row r="2" spans="1:2">
      <c t="s" r="B2" s="2">
        <v>27</v>
      </c>
    </row>
    <row r="3" spans="1:2">
      <c t="s" r="A3" s="3">
        <v>154</v>
      </c>
    </row>
    <row r="4" spans="1:2">
      <c t="s" r="A4" s="4">
        <v>155</v>
      </c>
      <c t="s" r="B4" s="4">
        <v>156</v>
      </c>
    </row>
    <row r="5" spans="1:2">
      <c t="s" r="A5" s="4">
        <v>157</v>
      </c>
      <c t="s" r="B5" s="4">
        <v>158</v>
      </c>
    </row>
    <row r="6" spans="1:2">
      <c t="s" r="A6" s="4">
        <v>159</v>
      </c>
      <c t="s" r="B6"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1</v>
      </c>
      <c t="s" r="B1" s="2">
        <v>1</v>
      </c>
    </row>
    <row r="2" spans="1:2">
      <c t="s" r="B2" s="2">
        <v>27</v>
      </c>
    </row>
    <row r="3" spans="1:2">
      <c t="s" r="A3" s="3">
        <v>121</v>
      </c>
    </row>
    <row r="4" spans="1:2">
      <c t="s" r="A4" s="4">
        <v>162</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64</v>
      </c>
      <c t="s" r="B1" s="2">
        <v>1</v>
      </c>
    </row>
    <row r="2" spans="1:2">
      <c t="s" r="B2" s="2">
        <v>81</v>
      </c>
    </row>
    <row r="3" spans="1:2">
      <c t="s" r="A3" s="3">
        <v>109</v>
      </c>
    </row>
    <row r="4" spans="1:2">
      <c t="s" r="A4" s="4">
        <v>165</v>
      </c>
      <c t="s" r="B4" s="4">
        <v>166</v>
      </c>
    </row>
    <row r="5" spans="1:2">
      <c t="s" r="A5" s="4">
        <v>167</v>
      </c>
      <c t="s" r="B5" s="4">
        <v>168</v>
      </c>
    </row>
    <row r="6" spans="1:2">
      <c t="s" r="A6" s="4">
        <v>169</v>
      </c>
      <c t="n" r="B6" s="6">
        <v>10000</v>
      </c>
    </row>
    <row r="7" spans="1:2">
      <c t="s" r="A7" s="4">
        <v>170</v>
      </c>
      <c t="s" r="B7"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r="1" spans="1:4">
      <c t="s" r="A1" s="1">
        <v>172</v>
      </c>
      <c t="s" r="B1" s="2">
        <v>1</v>
      </c>
    </row>
    <row r="2" spans="1:4">
      <c t="s" r="B2" s="2">
        <v>27</v>
      </c>
      <c t="s" r="C2" s="2">
        <v>28</v>
      </c>
      <c t="s" r="D2" s="2">
        <v>173</v>
      </c>
    </row>
    <row r="3" spans="1:4">
      <c t="s" r="A3" s="4">
        <v>174</v>
      </c>
      <c t="n" r="B3" s="7">
        <v>401509</v>
      </c>
    </row>
    <row r="4" spans="1:4">
      <c t="s" r="A4" s="4">
        <v>175</v>
      </c>
      <c t="n" r="B4" s="6">
        <v>41000</v>
      </c>
    </row>
    <row r="5" spans="1:4">
      <c t="s" r="A5" s="4">
        <v>176</v>
      </c>
      <c t="n" r="B5" s="6">
        <v>68000</v>
      </c>
    </row>
    <row r="6" spans="1:4">
      <c t="s" r="A6" s="4">
        <v>177</v>
      </c>
      <c t="n" r="B6" s="6">
        <v>24400</v>
      </c>
      <c t="n" r="C6" s="7">
        <v>0</v>
      </c>
    </row>
    <row r="7" spans="1:4">
      <c t="s" r="A7" s="4">
        <v>178</v>
      </c>
      <c t="n" r="B7" s="7">
        <v>0</v>
      </c>
      <c t="n" r="C7" s="7">
        <v>8863</v>
      </c>
    </row>
    <row r="8" spans="1:4">
      <c t="s" r="A8" s="4">
        <v>179</v>
      </c>
      <c t="s" r="B8" s="4">
        <v>180</v>
      </c>
    </row>
    <row r="9" spans="1:4">
      <c t="s" r="A9" s="4">
        <v>181</v>
      </c>
      <c t="s" r="B9" s="4">
        <v>182</v>
      </c>
    </row>
    <row r="10" spans="1:4">
      <c t="s" r="A10" s="4">
        <v>183</v>
      </c>
      <c t="s" r="B10" s="4">
        <v>184</v>
      </c>
    </row>
    <row r="11" spans="1:4">
      <c t="s" r="A11" s="4">
        <v>185</v>
      </c>
    </row>
    <row r="12" spans="1:4">
      <c t="s" r="A12" s="4">
        <v>186</v>
      </c>
      <c t="s" r="B12" s="4">
        <v>187</v>
      </c>
    </row>
    <row r="13" spans="1:4">
      <c t="s" r="A13" s="4">
        <v>188</v>
      </c>
    </row>
    <row r="14" spans="1:4">
      <c t="s" r="A14" s="4">
        <v>186</v>
      </c>
      <c t="s" r="B14" s="4">
        <v>189</v>
      </c>
    </row>
    <row r="15" spans="1:4">
      <c t="s" r="A15" s="4">
        <v>190</v>
      </c>
    </row>
    <row r="16" spans="1:4">
      <c t="s" r="A16" s="4">
        <v>191</v>
      </c>
      <c t="n" r="D16" s="7">
        <v>2793649</v>
      </c>
    </row>
    <row r="17" spans="1:4">
      <c t="s" r="A17" s="4">
        <v>192</v>
      </c>
      <c t="n" r="D17" s="6">
        <v>112000</v>
      </c>
    </row>
    <row r="18" spans="1:4">
      <c t="s" r="A18" s="4">
        <v>193</v>
      </c>
      <c t="n" r="D18" s="6">
        <v>29955</v>
      </c>
    </row>
    <row r="19" spans="1:4">
      <c t="s" r="A19" s="4">
        <v>194</v>
      </c>
      <c t="n" r="D19" s="6">
        <v>12000</v>
      </c>
    </row>
    <row r="20" spans="1:4">
      <c t="s" r="A20" s="4">
        <v>195</v>
      </c>
      <c t="n" r="D20" s="7">
        <v>2739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t="s" r="A1" s="1">
        <v>196</v>
      </c>
      <c t="s" r="B1" s="2">
        <v>1</v>
      </c>
    </row>
    <row r="2" spans="1:4">
      <c t="s" r="B2" s="2">
        <v>27</v>
      </c>
      <c t="s" r="C2" s="2">
        <v>28</v>
      </c>
      <c t="s" r="D2" s="2">
        <v>173</v>
      </c>
    </row>
    <row r="3" spans="1:4">
      <c t="s" r="A3" s="4">
        <v>190</v>
      </c>
    </row>
    <row r="4" spans="1:4">
      <c t="s" r="A4" s="4">
        <v>191</v>
      </c>
      <c t="n" r="D4" s="7">
        <v>2793649</v>
      </c>
    </row>
    <row r="5" spans="1:4">
      <c t="s" r="A5" s="4">
        <v>192</v>
      </c>
      <c t="n" r="D5" s="6">
        <v>112000</v>
      </c>
    </row>
    <row r="6" spans="1:4">
      <c t="s" r="A6" s="4">
        <v>193</v>
      </c>
      <c t="n" r="D6" s="6">
        <v>29955</v>
      </c>
    </row>
    <row r="7" spans="1:4">
      <c t="s" r="A7" s="4">
        <v>194</v>
      </c>
      <c t="n" r="D7" s="6">
        <v>12000</v>
      </c>
    </row>
    <row r="8" spans="1:4">
      <c t="s" r="A8" s="4">
        <v>195</v>
      </c>
      <c t="n" r="D8" s="7">
        <v>27396</v>
      </c>
    </row>
    <row r="9" spans="1:4">
      <c t="s" r="A9" s="4">
        <v>197</v>
      </c>
    </row>
    <row r="10" spans="1:4">
      <c t="s" r="A10" s="4">
        <v>198</v>
      </c>
      <c t="n" r="B10" s="7">
        <v>2793649</v>
      </c>
    </row>
    <row r="11" spans="1:4">
      <c t="s" r="A11" s="4">
        <v>199</v>
      </c>
      <c t="n" r="C11" s="7">
        <v>1003086</v>
      </c>
    </row>
    <row r="12" spans="1:4">
      <c t="s" r="A12" s="4">
        <v>200</v>
      </c>
      <c t="n" r="B12" s="7">
        <v>269944</v>
      </c>
      <c t="n" r="C12" s="7">
        <v>18537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7</v>
      </c>
      <c t="s" r="C1" s="2">
        <v>28</v>
      </c>
    </row>
    <row r="2" spans="1:3">
      <c t="s" r="A2" s="3">
        <v>29</v>
      </c>
    </row>
    <row r="3" spans="1:3">
      <c t="s" r="A3" s="4">
        <v>30</v>
      </c>
      <c t="n" r="B3" s="7">
        <v>2793649</v>
      </c>
      <c t="n" r="C3" s="7">
        <v>1003086</v>
      </c>
    </row>
    <row r="4" spans="1:3">
      <c t="s" r="A4" s="4">
        <v>31</v>
      </c>
      <c t="n" r="B4" s="6">
        <v>1231695</v>
      </c>
      <c t="n" r="C4" s="6">
        <v>1211771</v>
      </c>
    </row>
    <row r="5" spans="1:3">
      <c t="s" r="A5" s="4">
        <v>32</v>
      </c>
      <c t="n" r="B5" s="6">
        <v>13407</v>
      </c>
      <c t="n" r="C5" s="6">
        <v>33986</v>
      </c>
    </row>
    <row r="6" spans="1:3">
      <c t="s" r="A6" s="4">
        <v>33</v>
      </c>
      <c t="n" r="B6" s="6">
        <v>80</v>
      </c>
      <c t="n" r="C6" s="6">
        <v>2275</v>
      </c>
    </row>
    <row r="7" spans="1:3">
      <c t="s" r="A7" s="4">
        <v>34</v>
      </c>
      <c t="n" r="B7" s="6">
        <v>170000</v>
      </c>
      <c t="n" r="C7" s="6">
        <v>178564</v>
      </c>
    </row>
    <row r="8" spans="1:3">
      <c t="s" r="A8" s="4">
        <v>35</v>
      </c>
      <c t="n" r="B8" s="6">
        <v>80875</v>
      </c>
      <c t="n" r="C8" s="6">
        <v>115987</v>
      </c>
    </row>
    <row r="9" spans="1:3">
      <c t="s" r="A9" s="4">
        <v>36</v>
      </c>
      <c t="n" r="B9" s="6">
        <v>4289706</v>
      </c>
      <c t="n" r="C9" s="6">
        <v>2545669</v>
      </c>
    </row>
    <row r="10" spans="1:3">
      <c t="s" r="A10" s="3">
        <v>37</v>
      </c>
    </row>
    <row r="11" spans="1:3">
      <c t="s" r="A11" s="4">
        <v>38</v>
      </c>
      <c t="n" r="B11" s="6">
        <v>72570</v>
      </c>
      <c t="n" r="C11" s="7">
        <v>107153</v>
      </c>
    </row>
    <row r="12" spans="1:3">
      <c t="s" r="A12" s="4">
        <v>39</v>
      </c>
      <c t="n" r="B12" s="6">
        <v>176730</v>
      </c>
      <c t="s" r="C12" s="4">
        <v>40</v>
      </c>
    </row>
    <row r="13" spans="1:3">
      <c t="s" r="A13" s="4">
        <v>41</v>
      </c>
      <c t="n" r="B13" s="6">
        <v>401509</v>
      </c>
      <c t="s" r="C13" s="4">
        <v>40</v>
      </c>
    </row>
    <row r="14" spans="1:3">
      <c t="s" r="A14" s="4">
        <v>42</v>
      </c>
      <c t="n" r="B14" s="6">
        <v>45645</v>
      </c>
      <c t="n" r="C14" s="7">
        <v>46702</v>
      </c>
    </row>
    <row r="15" spans="1:3">
      <c t="s" r="A15" s="4">
        <v>43</v>
      </c>
      <c t="n" r="B15" s="7">
        <v>696454</v>
      </c>
      <c t="n" r="C15" s="6">
        <v>153855</v>
      </c>
    </row>
    <row r="16" spans="1:3">
      <c t="s" r="A16" s="3">
        <v>44</v>
      </c>
    </row>
    <row r="17" spans="1:3">
      <c t="s" r="A17" s="4">
        <v>45</v>
      </c>
      <c t="s" r="B17" s="4">
        <v>40</v>
      </c>
      <c t="n" r="C17" s="6">
        <v>641038</v>
      </c>
    </row>
    <row r="18" spans="1:3">
      <c t="s" r="A18" s="4">
        <v>46</v>
      </c>
      <c t="s" r="B18" s="4">
        <v>40</v>
      </c>
      <c t="n" r="C18" s="6">
        <v>1750776</v>
      </c>
    </row>
    <row r="19" spans="1:3">
      <c t="s" r="A19" s="4">
        <v>47</v>
      </c>
      <c t="s" r="B19" s="4">
        <v>40</v>
      </c>
      <c t="n" r="C19" s="6">
        <v>2391814</v>
      </c>
    </row>
    <row r="20" spans="1:3">
      <c t="s" r="A20" s="4">
        <v>48</v>
      </c>
      <c t="s" r="B20" s="4">
        <v>40</v>
      </c>
      <c t="n" r="C20" s="7">
        <v>2545669</v>
      </c>
    </row>
    <row r="21" spans="1:3">
      <c t="s" r="A21" s="4">
        <v>49</v>
      </c>
      <c t="n" r="B21" s="7">
        <v>3593252</v>
      </c>
      <c t="s" r="C21" s="4">
        <v>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t="s" r="A1" s="1">
        <v>201</v>
      </c>
      <c t="s" r="B1" s="2">
        <v>27</v>
      </c>
      <c t="s" r="C1" s="2">
        <v>28</v>
      </c>
      <c t="s" r="D1" s="2">
        <v>202</v>
      </c>
    </row>
    <row r="2" spans="1:4">
      <c t="s" r="A2" s="3">
        <v>29</v>
      </c>
    </row>
    <row r="3" spans="1:4">
      <c t="s" r="A3" s="4">
        <v>32</v>
      </c>
      <c t="n" r="B3" s="7">
        <v>13407</v>
      </c>
      <c t="n" r="C3" s="7">
        <v>33986</v>
      </c>
      <c t="n" r="D3" s="7">
        <v>364890</v>
      </c>
    </row>
    <row r="4" spans="1:4">
      <c t="s" r="A4" s="4">
        <v>34</v>
      </c>
      <c t="n" r="B4" s="6">
        <v>170000</v>
      </c>
      <c t="n" r="C4" s="6">
        <v>178564</v>
      </c>
    </row>
    <row r="5" spans="1:4">
      <c t="s" r="A5" s="4">
        <v>203</v>
      </c>
      <c t="n" r="B5" s="6">
        <v>4289706</v>
      </c>
      <c t="n" r="C5" s="6">
        <v>2545669</v>
      </c>
    </row>
    <row r="6" spans="1:4">
      <c t="s" r="A6" s="3">
        <v>204</v>
      </c>
    </row>
    <row r="7" spans="1:4">
      <c t="s" r="A7" s="4">
        <v>205</v>
      </c>
      <c t="n" r="B7" s="7">
        <v>696454</v>
      </c>
      <c t="n" r="C7" s="6">
        <v>153855</v>
      </c>
    </row>
    <row r="8" spans="1:4">
      <c t="s" r="A8" s="3">
        <v>206</v>
      </c>
    </row>
    <row r="9" spans="1:4">
      <c t="s" r="A9" s="4">
        <v>207</v>
      </c>
      <c t="s" r="B9" s="4">
        <v>40</v>
      </c>
      <c t="n" r="C9" s="6">
        <v>2391814</v>
      </c>
    </row>
    <row r="10" spans="1:4">
      <c t="s" r="A10" s="4">
        <v>208</v>
      </c>
      <c t="s" r="B10" s="4">
        <v>40</v>
      </c>
      <c t="n" r="C10" s="6">
        <v>2545669</v>
      </c>
    </row>
    <row r="11" spans="1:4">
      <c t="s" r="A11" s="4">
        <v>209</v>
      </c>
    </row>
    <row r="12" spans="1:4">
      <c t="s" r="A12" s="3">
        <v>29</v>
      </c>
    </row>
    <row r="13" spans="1:4">
      <c t="s" r="A13" s="4">
        <v>32</v>
      </c>
      <c t="n" r="B13" s="7">
        <v>722</v>
      </c>
      <c t="n" r="C13" s="6">
        <v>1181</v>
      </c>
    </row>
    <row r="14" spans="1:4">
      <c t="s" r="A14" s="4">
        <v>34</v>
      </c>
      <c t="n" r="B14" s="6">
        <v>1956635</v>
      </c>
      <c t="n" r="C14" s="6">
        <v>1958468</v>
      </c>
    </row>
    <row r="15" spans="1:4">
      <c t="s" r="A15" s="4">
        <v>210</v>
      </c>
      <c t="n" r="B15" s="6">
        <v>676033</v>
      </c>
      <c t="n" r="C15" s="6">
        <v>591529</v>
      </c>
    </row>
    <row r="16" spans="1:4">
      <c t="s" r="A16" s="4">
        <v>203</v>
      </c>
      <c t="n" r="B16" s="6">
        <v>2633390</v>
      </c>
      <c t="n" r="C16" s="6">
        <v>2551178</v>
      </c>
    </row>
    <row r="17" spans="1:4">
      <c t="s" r="A17" s="3">
        <v>204</v>
      </c>
    </row>
    <row r="18" spans="1:4">
      <c t="s" r="A18" s="4">
        <v>211</v>
      </c>
      <c t="n" r="B18" s="6">
        <v>170000</v>
      </c>
      <c t="n" r="C18" s="6">
        <v>170000</v>
      </c>
    </row>
    <row r="19" spans="1:4">
      <c t="s" r="A19" s="4">
        <v>205</v>
      </c>
      <c t="n" r="B19" s="6">
        <v>170000</v>
      </c>
      <c t="n" r="C19" s="6">
        <v>170000</v>
      </c>
    </row>
    <row r="20" spans="1:4">
      <c t="s" r="A20" s="3">
        <v>206</v>
      </c>
    </row>
    <row r="21" spans="1:4">
      <c t="s" r="A21" s="4">
        <v>212</v>
      </c>
      <c t="n" r="B21" s="6">
        <v>1231695</v>
      </c>
      <c t="n" r="C21" s="6">
        <v>1190589</v>
      </c>
    </row>
    <row r="22" spans="1:4">
      <c t="s" r="A22" s="4">
        <v>213</v>
      </c>
      <c t="n" r="B22" s="6">
        <v>1231695</v>
      </c>
      <c t="n" r="C22" s="6">
        <v>1190589</v>
      </c>
      <c t="n" r="D22" s="7">
        <v>1127894</v>
      </c>
    </row>
    <row r="23" spans="1:4">
      <c t="s" r="A23" s="4">
        <v>207</v>
      </c>
      <c t="n" r="B23" s="6">
        <v>2463390</v>
      </c>
      <c t="n" r="C23" s="6">
        <v>2381178</v>
      </c>
    </row>
    <row r="24" spans="1:4">
      <c t="s" r="A24" s="4">
        <v>208</v>
      </c>
      <c t="n" r="B24" s="7">
        <v>2633390</v>
      </c>
      <c t="n" r="C24" s="7">
        <v>255117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214</v>
      </c>
      <c t="s" r="B1" s="2">
        <v>1</v>
      </c>
    </row>
    <row r="2" spans="1:3">
      <c t="s" r="B2" s="2">
        <v>27</v>
      </c>
      <c t="s" r="C2" s="2">
        <v>28</v>
      </c>
    </row>
    <row r="3" spans="1:3">
      <c t="s" r="A3" s="3">
        <v>215</v>
      </c>
    </row>
    <row r="4" spans="1:3">
      <c t="s" r="A4" s="4">
        <v>216</v>
      </c>
      <c t="n" r="B4" s="7">
        <v>-215762</v>
      </c>
      <c t="n" r="C4" s="7">
        <v>-122678</v>
      </c>
    </row>
    <row r="5" spans="1:3">
      <c t="s" r="A5" s="3">
        <v>217</v>
      </c>
    </row>
    <row r="6" spans="1:3">
      <c t="s" r="A6" s="4">
        <v>64</v>
      </c>
      <c t="n" r="B6" s="6">
        <v>-215762</v>
      </c>
      <c t="n" r="C6" s="6">
        <v>-122678</v>
      </c>
    </row>
    <row r="7" spans="1:3">
      <c t="s" r="A7" s="4">
        <v>209</v>
      </c>
    </row>
    <row r="8" spans="1:3">
      <c t="s" r="A8" s="3">
        <v>51</v>
      </c>
    </row>
    <row r="9" spans="1:3">
      <c t="s" r="A9" s="4">
        <v>218</v>
      </c>
      <c t="n" r="B9" s="6">
        <v>84504</v>
      </c>
      <c t="n" r="C9" s="6">
        <v>126756</v>
      </c>
    </row>
    <row r="10" spans="1:3">
      <c t="s" r="A10" s="3">
        <v>215</v>
      </c>
    </row>
    <row r="11" spans="1:3">
      <c t="s" r="A11" s="4">
        <v>219</v>
      </c>
      <c t="n" r="B11" s="6">
        <v>2292</v>
      </c>
      <c t="n" r="C11" s="6">
        <v>1366</v>
      </c>
    </row>
    <row r="12" spans="1:3">
      <c t="s" r="A12" s="4">
        <v>216</v>
      </c>
      <c t="n" r="B12" s="6">
        <v>82212</v>
      </c>
      <c t="n" r="C12" s="6">
        <v>125390</v>
      </c>
    </row>
    <row r="13" spans="1:3">
      <c t="s" r="A13" s="3">
        <v>217</v>
      </c>
    </row>
    <row r="14" spans="1:3">
      <c t="s" r="A14" s="4">
        <v>220</v>
      </c>
      <c t="n" r="B14" s="6">
        <v>41106</v>
      </c>
      <c t="n" r="C14" s="6">
        <v>62695</v>
      </c>
    </row>
    <row r="15" spans="1:3">
      <c t="s" r="A15" s="4">
        <v>221</v>
      </c>
      <c t="n" r="B15" s="6">
        <v>41106</v>
      </c>
      <c t="n" r="C15" s="6">
        <v>62695</v>
      </c>
    </row>
    <row r="16" spans="1:3">
      <c t="s" r="A16" s="4">
        <v>64</v>
      </c>
      <c t="n" r="B16" s="7">
        <v>82212</v>
      </c>
      <c t="n" r="C16" s="7">
        <v>12539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22</v>
      </c>
      <c t="s" r="B1" s="2">
        <v>1</v>
      </c>
    </row>
    <row r="2" spans="1:3">
      <c t="s" r="B2" s="2">
        <v>27</v>
      </c>
      <c t="s" r="C2" s="2">
        <v>28</v>
      </c>
    </row>
    <row r="3" spans="1:3">
      <c t="s" r="A3" s="4">
        <v>223</v>
      </c>
      <c t="n" r="B3" s="7">
        <v>1190589</v>
      </c>
      <c t="n" r="C3" s="7">
        <v>1127894</v>
      </c>
    </row>
    <row r="4" spans="1:3">
      <c t="s" r="A4" s="4">
        <v>224</v>
      </c>
      <c t="n" r="B4" s="6">
        <v>41106</v>
      </c>
      <c t="n" r="C4" s="6">
        <v>62695</v>
      </c>
    </row>
    <row r="5" spans="1:3">
      <c t="s" r="A5" s="4">
        <v>225</v>
      </c>
      <c t="n" r="B5" s="7">
        <v>1231695</v>
      </c>
      <c t="n" r="C5" s="7">
        <v>119058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 customWidth="1" max="6" min="6" width="14"/>
  </cols>
  <sheetData>
    <row r="1" spans="1:6">
      <c t="s" r="A1" s="1">
        <v>226</v>
      </c>
      <c t="s" r="B1" s="2">
        <v>227</v>
      </c>
      <c t="s" r="C1" s="2">
        <v>1</v>
      </c>
    </row>
    <row r="2" spans="1:6">
      <c t="s" r="B2" s="2">
        <v>228</v>
      </c>
      <c t="s" r="C2" s="2">
        <v>27</v>
      </c>
      <c t="s" r="D2" s="2">
        <v>28</v>
      </c>
      <c t="s" r="E2" s="2">
        <v>229</v>
      </c>
      <c t="s" r="F2" s="2">
        <v>230</v>
      </c>
    </row>
    <row r="3" spans="1:6">
      <c t="s" r="A3" s="4">
        <v>231</v>
      </c>
      <c t="s" r="C3" s="4">
        <v>232</v>
      </c>
      <c t="s" r="D3" s="4">
        <v>233</v>
      </c>
    </row>
    <row r="4" spans="1:6">
      <c t="s" r="A4" s="4">
        <v>234</v>
      </c>
      <c t="s" r="C4" s="4">
        <v>232</v>
      </c>
    </row>
    <row r="5" spans="1:6">
      <c t="s" r="A5" s="4">
        <v>235</v>
      </c>
      <c t="n" r="E5" s="7">
        <v>180199</v>
      </c>
    </row>
    <row r="6" spans="1:6">
      <c t="s" r="A6" s="4">
        <v>236</v>
      </c>
      <c t="s" r="C6" s="4">
        <v>40</v>
      </c>
      <c t="n" r="D6" s="7">
        <v>2391814</v>
      </c>
    </row>
    <row r="7" spans="1:6">
      <c t="s" r="A7" s="4">
        <v>237</v>
      </c>
      <c t="n" r="C7" s="7">
        <v>13000</v>
      </c>
    </row>
    <row r="8" spans="1:6">
      <c t="s" r="A8" s="4">
        <v>238</v>
      </c>
    </row>
    <row r="9" spans="1:6">
      <c t="s" r="A9" s="4">
        <v>239</v>
      </c>
      <c t="s" r="C9" s="4">
        <v>232</v>
      </c>
    </row>
    <row r="10" spans="1:6">
      <c t="s" r="A10" s="4">
        <v>240</v>
      </c>
      <c t="n" r="C10" s="7">
        <v>412500</v>
      </c>
    </row>
    <row r="11" spans="1:6">
      <c t="s" r="A11" s="4">
        <v>241</v>
      </c>
      <c t="n" r="F11" s="7">
        <v>108997</v>
      </c>
    </row>
    <row r="12" spans="1:6">
      <c t="s" r="A12" s="4">
        <v>242</v>
      </c>
      <c t="n" r="B12" s="7">
        <v>1371704</v>
      </c>
    </row>
    <row r="13" spans="1:6">
      <c t="s" r="A13" s="4">
        <v>243</v>
      </c>
      <c t="n" r="B13" s="7">
        <v>711314</v>
      </c>
    </row>
    <row r="14" spans="1:6">
      <c t="s" r="A14" s="4">
        <v>244</v>
      </c>
      <c t="n" r="C14" s="6">
        <v>143312</v>
      </c>
    </row>
    <row r="15" spans="1:6">
      <c t="s" r="A15" s="4">
        <v>236</v>
      </c>
      <c t="n" r="D15" s="7">
        <v>21182</v>
      </c>
    </row>
    <row r="16" spans="1:6">
      <c t="s" r="A16" s="4">
        <v>245</v>
      </c>
      <c t="n" r="C16" s="7">
        <v>34000</v>
      </c>
    </row>
  </sheetData>
  <mergeCells count="2">
    <mergeCell ref="A1:A2"/>
    <mergeCell ref="C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46</v>
      </c>
      <c t="s" r="B1" s="2">
        <v>1</v>
      </c>
    </row>
    <row r="2" spans="1:3">
      <c t="s" r="B2" s="2">
        <v>27</v>
      </c>
      <c t="s" r="C2" s="2">
        <v>28</v>
      </c>
    </row>
    <row r="3" spans="1:3">
      <c t="s" r="A3" s="4">
        <v>70</v>
      </c>
      <c t="n" r="B3" s="7">
        <v>466470</v>
      </c>
      <c t="n" r="C3" s="7">
        <v>509130</v>
      </c>
    </row>
    <row r="4" spans="1:3">
      <c t="s" r="A4" s="4">
        <v>68</v>
      </c>
    </row>
    <row r="5" spans="1:3">
      <c t="s" r="A5" s="4">
        <v>247</v>
      </c>
      <c t="n" r="B5" s="6">
        <v>28492</v>
      </c>
      <c t="n" r="C5" s="6">
        <v>44948</v>
      </c>
    </row>
    <row r="6" spans="1:3">
      <c t="s" r="A6" s="4">
        <v>248</v>
      </c>
      <c t="n" r="B6" s="6">
        <v>14137</v>
      </c>
      <c t="n" r="C6" s="6">
        <v>41340</v>
      </c>
    </row>
    <row r="7" spans="1:3">
      <c t="s" r="A7" s="4">
        <v>70</v>
      </c>
      <c t="n" r="B7" s="7">
        <v>42629</v>
      </c>
      <c t="n" r="C7" s="7">
        <v>86288</v>
      </c>
    </row>
    <row r="8" spans="1:3">
      <c t="s" r="A8" s="4">
        <v>249</v>
      </c>
      <c t="s" r="B8" s="4">
        <v>250</v>
      </c>
      <c t="s" r="C8" s="4">
        <v>25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r="1" spans="1:4">
      <c t="s" r="A1" s="1">
        <v>251</v>
      </c>
      <c t="s" r="B1" s="2">
        <v>1</v>
      </c>
    </row>
    <row r="2" spans="1:4">
      <c t="s" r="B2" s="2">
        <v>27</v>
      </c>
      <c t="s" r="C2" s="2">
        <v>28</v>
      </c>
      <c t="s" r="D2" s="2">
        <v>252</v>
      </c>
    </row>
    <row r="3" spans="1:4">
      <c t="s" r="A3" s="4">
        <v>253</v>
      </c>
      <c t="s" r="B3" s="4">
        <v>254</v>
      </c>
      <c t="s" r="C3" s="4">
        <v>254</v>
      </c>
    </row>
    <row r="4" spans="1:4">
      <c t="s" r="A4" s="4">
        <v>255</v>
      </c>
      <c t="n" r="B4" s="7">
        <v>170000</v>
      </c>
      <c t="n" r="C4" s="7">
        <v>178564</v>
      </c>
    </row>
    <row r="5" spans="1:4">
      <c t="s" r="A5" s="4">
        <v>256</v>
      </c>
      <c t="n" r="B5" s="6">
        <v>170000</v>
      </c>
    </row>
    <row r="6" spans="1:4">
      <c t="s" r="A6" s="4">
        <v>31</v>
      </c>
      <c t="n" r="B6" s="7">
        <v>1231695</v>
      </c>
      <c t="n" r="C6" s="6">
        <v>1211771</v>
      </c>
    </row>
    <row r="7" spans="1:4">
      <c t="s" r="A7" s="4">
        <v>257</v>
      </c>
      <c t="s" r="B7" s="4">
        <v>258</v>
      </c>
    </row>
    <row r="8" spans="1:4">
      <c t="s" r="A8" s="4">
        <v>259</v>
      </c>
    </row>
    <row r="9" spans="1:4">
      <c t="s" r="A9" s="4">
        <v>255</v>
      </c>
      <c t="n" r="D9" s="7">
        <v>1066719</v>
      </c>
    </row>
    <row r="10" spans="1:4">
      <c t="s" r="A10" s="4">
        <v>259</v>
      </c>
    </row>
    <row r="11" spans="1:4">
      <c t="s" r="A11" s="4">
        <v>255</v>
      </c>
      <c t="n" r="B11" s="7">
        <v>1732336</v>
      </c>
      <c t="n" r="C11" s="7">
        <v>1647832</v>
      </c>
    </row>
    <row r="12" spans="1:4">
      <c t="s" r="A12" s="4">
        <v>260</v>
      </c>
      <c t="s" r="B12" s="4">
        <v>254</v>
      </c>
      <c t="s" r="C12" s="4">
        <v>254</v>
      </c>
    </row>
    <row r="13" spans="1:4">
      <c t="s" r="A13" s="4">
        <v>261</v>
      </c>
      <c t="s" r="B13" s="4">
        <v>23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262</v>
      </c>
      <c t="s" r="B1" s="2">
        <v>1</v>
      </c>
    </row>
    <row r="2" spans="1:2">
      <c t="s" r="B2" s="2">
        <v>27</v>
      </c>
    </row>
    <row r="3" spans="1:2">
      <c t="s" r="A3" s="3">
        <v>263</v>
      </c>
    </row>
    <row r="4" spans="1:2">
      <c t="s" r="A4" s="4">
        <v>264</v>
      </c>
      <c t="s" r="B4" s="4">
        <v>265</v>
      </c>
    </row>
    <row r="5" spans="1:2">
      <c t="s" r="A5" s="4">
        <v>266</v>
      </c>
      <c t="s" r="B5" s="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50</v>
      </c>
      <c t="s" r="B1" s="2">
        <v>1</v>
      </c>
    </row>
    <row r="2" spans="1:3">
      <c t="s" r="B2" s="2">
        <v>27</v>
      </c>
      <c t="s" r="C2" s="2">
        <v>28</v>
      </c>
    </row>
    <row r="3" spans="1:3">
      <c t="s" r="A3" s="3">
        <v>51</v>
      </c>
    </row>
    <row r="4" spans="1:3">
      <c t="s" r="A4" s="4">
        <v>52</v>
      </c>
      <c t="n" r="B4" s="7">
        <v>466470</v>
      </c>
      <c t="n" r="C4" s="7">
        <v>509130</v>
      </c>
    </row>
    <row r="5" spans="1:3">
      <c t="s" r="A5" s="4">
        <v>53</v>
      </c>
      <c t="n" r="B5" s="6">
        <v>22664</v>
      </c>
      <c t="n" r="C5" s="6">
        <v>2750</v>
      </c>
    </row>
    <row r="6" spans="1:3">
      <c t="s" r="A6" s="4">
        <v>54</v>
      </c>
      <c t="n" r="B6" s="6">
        <v>489134</v>
      </c>
      <c t="n" r="C6" s="6">
        <v>511880</v>
      </c>
    </row>
    <row r="7" spans="1:3">
      <c t="s" r="A7" s="3">
        <v>55</v>
      </c>
    </row>
    <row r="8" spans="1:3">
      <c t="s" r="A8" s="4">
        <v>56</v>
      </c>
      <c t="n" r="B8" s="6">
        <v>537005</v>
      </c>
      <c t="n" r="C8" s="6">
        <v>537144</v>
      </c>
    </row>
    <row r="9" spans="1:3">
      <c t="s" r="A9" s="3">
        <v>57</v>
      </c>
    </row>
    <row r="10" spans="1:3">
      <c t="s" r="A10" s="4">
        <v>58</v>
      </c>
      <c t="n" r="B10" s="6">
        <v>42629</v>
      </c>
      <c t="n" r="C10" s="6">
        <v>86288</v>
      </c>
    </row>
    <row r="11" spans="1:3">
      <c t="s" r="A11" s="4">
        <v>59</v>
      </c>
      <c t="n" r="B11" s="6">
        <v>150728</v>
      </c>
      <c t="n" r="C11" s="6">
        <v>47376</v>
      </c>
    </row>
    <row r="12" spans="1:3">
      <c t="s" r="A12" s="4">
        <v>60</v>
      </c>
      <c t="n" r="B12" s="6">
        <v>28716</v>
      </c>
      <c t="n" r="C12" s="6">
        <v>26445</v>
      </c>
    </row>
    <row r="13" spans="1:3">
      <c t="s" r="A13" s="4">
        <v>61</v>
      </c>
      <c t="n" r="B13" s="6">
        <v>759078</v>
      </c>
      <c t="n" r="C13" s="6">
        <v>697253</v>
      </c>
    </row>
    <row r="14" spans="1:3">
      <c t="s" r="A14" s="4">
        <v>62</v>
      </c>
      <c t="n" r="B14" s="6">
        <v>-269944</v>
      </c>
      <c t="n" r="C14" s="6">
        <v>-185373</v>
      </c>
    </row>
    <row r="15" spans="1:3">
      <c t="s" r="A15" s="4">
        <v>63</v>
      </c>
      <c t="n" r="B15" s="6">
        <v>54182</v>
      </c>
      <c t="n" r="C15" s="6">
        <v>62695</v>
      </c>
    </row>
    <row r="16" spans="1:3">
      <c t="s" r="A16" s="4">
        <v>64</v>
      </c>
      <c t="n" r="B16" s="7">
        <v>-215762</v>
      </c>
      <c t="n" r="C16" s="7">
        <v>-122678</v>
      </c>
    </row>
    <row r="17" spans="1:3">
      <c t="s" r="A17" s="4">
        <v>65</v>
      </c>
      <c t="n" r="B17" s="8">
        <v>-20.93</v>
      </c>
      <c t="n" r="C17" s="8">
        <v>-11.9</v>
      </c>
    </row>
    <row r="18" spans="1:3">
      <c t="s" r="A18" s="4">
        <v>66</v>
      </c>
      <c t="n" r="B18" s="6">
        <v>10000</v>
      </c>
      <c t="n" r="C18" s="6">
        <v>1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16"/>
    <col customWidth="1" max="3" min="3" width="17"/>
    <col customWidth="1" max="4" min="4" width="11"/>
  </cols>
  <sheetData>
    <row r="1" spans="1:4">
      <c t="s" r="A1" s="1">
        <v>67</v>
      </c>
      <c t="s" r="B1" s="2">
        <v>68</v>
      </c>
      <c t="s" r="C1" s="2">
        <v>69</v>
      </c>
      <c t="s" r="D1" s="2">
        <v>70</v>
      </c>
    </row>
    <row r="2" spans="1:4">
      <c t="s" r="A2" s="4">
        <v>71</v>
      </c>
      <c t="n" r="B2" s="7">
        <v>644718</v>
      </c>
      <c t="n" r="C2" s="7">
        <v>1869774</v>
      </c>
    </row>
    <row r="3" spans="1:4">
      <c t="s" r="A3" s="4">
        <v>72</v>
      </c>
      <c t="n" r="C3" s="6">
        <v>10000</v>
      </c>
    </row>
    <row r="4" spans="1:4">
      <c t="s" r="A4" s="4">
        <v>73</v>
      </c>
      <c t="n" r="B4" s="6">
        <v>-3680</v>
      </c>
      <c t="n" r="C4" s="7">
        <v>-118998</v>
      </c>
      <c t="n" r="D4" s="7">
        <v>-122678</v>
      </c>
    </row>
    <row r="5" spans="1:4">
      <c t="s" r="A5" s="4">
        <v>74</v>
      </c>
      <c t="n" r="B5" s="6">
        <v>641038</v>
      </c>
      <c t="n" r="C5" s="7">
        <v>1750776</v>
      </c>
      <c t="n" r="D5" s="6">
        <v>2391814</v>
      </c>
    </row>
    <row r="6" spans="1:4">
      <c t="s" r="A6" s="4">
        <v>75</v>
      </c>
      <c t="n" r="C6" s="6">
        <v>10000</v>
      </c>
    </row>
    <row r="7" spans="1:4">
      <c t="s" r="A7" s="4">
        <v>76</v>
      </c>
      <c t="n" r="B7" s="6">
        <v>-570</v>
      </c>
    </row>
    <row r="8" spans="1:4">
      <c t="s" r="A8" s="4">
        <v>73</v>
      </c>
      <c t="n" r="B8" s="6">
        <v>-6473</v>
      </c>
      <c t="n" r="C8" s="7">
        <v>-209289</v>
      </c>
      <c t="n" r="D8" s="7">
        <v>-215762</v>
      </c>
    </row>
    <row r="9" spans="1:4">
      <c t="s" r="A9" s="4">
        <v>77</v>
      </c>
      <c t="n" r="B9" s="7">
        <v>-633995</v>
      </c>
      <c t="n" r="C9" s="7">
        <v>-1541487</v>
      </c>
    </row>
    <row r="10" spans="1:4">
      <c t="s" r="A10" s="4">
        <v>78</v>
      </c>
      <c t="s" r="B10" s="4">
        <v>40</v>
      </c>
      <c t="s" r="C10" s="4">
        <v>40</v>
      </c>
      <c t="s" r="D10" s="4">
        <v>40</v>
      </c>
    </row>
    <row r="11" spans="1:4">
      <c t="s" r="A11" s="4">
        <v>79</v>
      </c>
      <c t="n" r="C11" s="6">
        <v>1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0"/>
  </cols>
  <sheetData>
    <row r="1" spans="1:2">
      <c t="s" r="A1" s="1">
        <v>80</v>
      </c>
      <c t="s" r="B1" s="2">
        <v>1</v>
      </c>
    </row>
    <row r="2" spans="1:2">
      <c t="s" r="B2" s="2">
        <v>81</v>
      </c>
    </row>
    <row r="3" spans="1:2">
      <c t="s" r="A3" s="3">
        <v>82</v>
      </c>
    </row>
    <row r="4" spans="1:2">
      <c t="s" r="A4" s="4">
        <v>83</v>
      </c>
      <c t="n" r="B4" s="6">
        <v>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84</v>
      </c>
      <c t="s" r="B1" s="2">
        <v>1</v>
      </c>
    </row>
    <row r="2" spans="1:3">
      <c t="s" r="B2" s="2">
        <v>27</v>
      </c>
      <c t="s" r="C2" s="2">
        <v>28</v>
      </c>
    </row>
    <row r="3" spans="1:3">
      <c t="s" r="A3" s="3">
        <v>85</v>
      </c>
    </row>
    <row r="4" spans="1:3">
      <c t="s" r="A4" s="4">
        <v>64</v>
      </c>
      <c t="n" r="B4" s="7">
        <v>-215762</v>
      </c>
      <c t="n" r="C4" s="7">
        <v>-122678</v>
      </c>
    </row>
    <row r="5" spans="1:3">
      <c t="s" r="A5" s="3">
        <v>86</v>
      </c>
    </row>
    <row r="6" spans="1:3">
      <c t="s" r="A6" s="4">
        <v>87</v>
      </c>
      <c t="n" r="B6" s="6">
        <v>28716</v>
      </c>
      <c t="n" r="C6" s="6">
        <v>26445</v>
      </c>
    </row>
    <row r="7" spans="1:3">
      <c t="s" r="A7" s="4">
        <v>88</v>
      </c>
      <c t="n" r="B7" s="6">
        <v>-54182</v>
      </c>
      <c t="n" r="C7" s="6">
        <v>-62695</v>
      </c>
    </row>
    <row r="8" spans="1:3">
      <c t="s" r="A8" s="3">
        <v>89</v>
      </c>
    </row>
    <row r="9" spans="1:3">
      <c t="s" r="A9" s="4">
        <v>90</v>
      </c>
      <c t="n" r="B9" s="6">
        <v>10759</v>
      </c>
      <c t="n" r="C9" s="6">
        <v>-9349</v>
      </c>
    </row>
    <row r="10" spans="1:3">
      <c t="s" r="A10" s="4">
        <v>35</v>
      </c>
      <c t="n" r="B10" s="6">
        <v>35112</v>
      </c>
      <c t="n" r="C10" s="6">
        <v>-14612</v>
      </c>
    </row>
    <row r="11" spans="1:3">
      <c t="s" r="A11" s="4">
        <v>38</v>
      </c>
      <c t="n" r="B11" s="6">
        <v>142147</v>
      </c>
      <c t="n" r="C11" s="6">
        <v>61573</v>
      </c>
    </row>
    <row r="12" spans="1:3">
      <c t="s" r="A12" s="4">
        <v>42</v>
      </c>
      <c t="n" r="B12" s="6">
        <v>-1057</v>
      </c>
      <c t="n" r="C12" s="6">
        <v>-7715</v>
      </c>
    </row>
    <row r="13" spans="1:3">
      <c t="s" r="A13" s="4">
        <v>91</v>
      </c>
      <c t="n" r="B13" s="7">
        <v>-54267</v>
      </c>
      <c t="n" r="C13" s="6">
        <v>-129031</v>
      </c>
    </row>
    <row r="14" spans="1:3">
      <c t="s" r="A14" s="3">
        <v>92</v>
      </c>
    </row>
    <row r="15" spans="1:3">
      <c t="s" r="A15" s="4">
        <v>93</v>
      </c>
      <c t="s" r="B15" s="4">
        <v>40</v>
      </c>
      <c t="n" r="C15" s="7">
        <v>-31873</v>
      </c>
    </row>
    <row r="16" spans="1:3">
      <c t="s" r="A16" s="4">
        <v>94</v>
      </c>
      <c t="n" r="B16" s="7">
        <v>-570</v>
      </c>
      <c t="s" r="C16" s="4">
        <v>40</v>
      </c>
    </row>
    <row r="17" spans="1:3">
      <c t="s" r="A17" s="4">
        <v>95</v>
      </c>
      <c t="n" r="B17" s="6">
        <v>34258</v>
      </c>
      <c t="n" r="C17" s="7">
        <v>-170000</v>
      </c>
    </row>
    <row r="18" spans="1:3">
      <c t="s" r="A18" s="4">
        <v>96</v>
      </c>
      <c t="n" r="B18" s="6">
        <v>33688</v>
      </c>
      <c t="n" r="C18" s="6">
        <v>-201873</v>
      </c>
    </row>
    <row r="19" spans="1:3">
      <c t="s" r="A19" s="4">
        <v>97</v>
      </c>
      <c t="n" r="B19" s="6">
        <v>-20579</v>
      </c>
      <c t="n" r="C19" s="6">
        <v>-330904</v>
      </c>
    </row>
    <row r="20" spans="1:3">
      <c t="s" r="A20" s="4">
        <v>98</v>
      </c>
      <c t="n" r="B20" s="6">
        <v>33986</v>
      </c>
      <c t="n" r="C20" s="6">
        <v>364890</v>
      </c>
    </row>
    <row r="21" spans="1:3">
      <c t="s" r="A21" s="4">
        <v>99</v>
      </c>
      <c t="n" r="B21" s="7">
        <v>13407</v>
      </c>
      <c t="n" r="C21" s="7">
        <v>339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r="1" spans="1:2">
      <c t="s" r="A1" s="1">
        <v>100</v>
      </c>
      <c t="s" r="B1" s="2">
        <v>1</v>
      </c>
    </row>
    <row r="2" spans="1:2">
      <c t="s" r="B2" s="2">
        <v>101</v>
      </c>
    </row>
    <row r="3" spans="1:2">
      <c t="s" r="A3" s="3">
        <v>102</v>
      </c>
    </row>
    <row r="4" spans="1:2">
      <c t="s" r="A4" s="4">
        <v>103</v>
      </c>
      <c t="s" r="B4" s="4">
        <v>40</v>
      </c>
    </row>
    <row r="5" spans="1:2">
      <c t="s" r="A5" s="4">
        <v>104</v>
      </c>
      <c t="n" r="B5" s="7">
        <v>2175482</v>
      </c>
    </row>
    <row r="6" spans="1:2">
      <c t="s" r="A6" s="4">
        <v>105</v>
      </c>
      <c t="n" r="B6" s="6">
        <v>1819279</v>
      </c>
    </row>
    <row r="7" spans="1:2">
      <c t="s" r="A7" s="4">
        <v>106</v>
      </c>
      <c t="n" r="B7" s="6">
        <v>-401509</v>
      </c>
    </row>
    <row r="8" spans="1:2">
      <c t="s" r="A8" s="4">
        <v>107</v>
      </c>
      <c t="n" r="B8" s="7">
        <v>35932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8</v>
      </c>
      <c t="s" r="B1" s="2">
        <v>1</v>
      </c>
    </row>
    <row r="2" spans="1:2">
      <c t="s" r="B2" s="2">
        <v>27</v>
      </c>
    </row>
    <row r="3" spans="1:2">
      <c t="s" r="A3" s="3">
        <v>109</v>
      </c>
    </row>
    <row r="4" spans="1:2">
      <c t="s" r="A4" s="4">
        <v>108</v>
      </c>
      <c t="s" r="B4" s="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11</v>
      </c>
      <c t="s" r="B1" s="2">
        <v>1</v>
      </c>
    </row>
    <row r="2" spans="1:2">
      <c t="s" r="B2" s="2">
        <v>27</v>
      </c>
    </row>
    <row r="3" spans="1:2">
      <c t="s" r="A3" s="3">
        <v>112</v>
      </c>
    </row>
    <row r="4" spans="1:2">
      <c t="s" r="A4" s="4">
        <v>111</v>
      </c>
      <c t="s" r="B4" s="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Statement of Net A</vt:lpstr>
      <vt:lpstr>Consolidated Statements of Oper</vt:lpstr>
      <vt:lpstr>Consolidated Statement of Partn</vt:lpstr>
      <vt:lpstr>Consolidated Statement of Part5</vt:lpstr>
      <vt:lpstr>Consolidated Statements of Cash</vt:lpstr>
      <vt:lpstr>Consolidated Statement of Chang</vt:lpstr>
      <vt:lpstr>Formation and Operation of Part</vt:lpstr>
      <vt:lpstr>Summary of Significant Accounti</vt:lpstr>
      <vt:lpstr>Investments in Real Estate</vt:lpstr>
      <vt:lpstr>Investments in Unconsolidated J</vt:lpstr>
      <vt:lpstr>Related Party Transactions</vt:lpstr>
      <vt:lpstr>Settlement of Lawsuit</vt:lpstr>
      <vt:lpstr>Summary of Significant Accoun14</vt:lpstr>
      <vt:lpstr>Investments in Unconsolidated15</vt:lpstr>
      <vt:lpstr>Related Party Transactions (Tab</vt:lpstr>
      <vt:lpstr>Formation and Operation of Pa17</vt:lpstr>
      <vt:lpstr>Summary of Significant Accoun18</vt:lpstr>
      <vt:lpstr>Investments in Real Estate (Det</vt:lpstr>
      <vt:lpstr>Investments in Unconsolidated20</vt:lpstr>
      <vt:lpstr>Investments in Unconsolidated21</vt:lpstr>
      <vt:lpstr>Investments in Unconsolidated22</vt:lpstr>
      <vt:lpstr>Investments in Unconsolidated23</vt:lpstr>
      <vt:lpstr>Related Party Transactions (Det</vt:lpstr>
      <vt:lpstr>Related Party Transactions (D25</vt:lpstr>
      <vt:lpstr>Settlement of Lawsuit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2:36:57Z</dcterms:created>
  <dcterms:modified xmlns:dcterms="http://purl.org/dc/terms/" xmlns:xsi="http://www.w3.org/2001/XMLSchema-instance" xsi:type="dcterms:W3CDTF">2016-02-19T12:36:57Z</dcterms:modified>
  <dc:title xmlns:dc="http://purl.org/dc/elements/1.1/">Untitled</dc:title>
  <dc:description xmlns:dc="http://purl.org/dc/elements/1.1/"/>
  <dc:subject xmlns:dc="http://purl.org/dc/elements/1.1/"/>
  <cp:keywords/>
  <cp:category/>
</cp:coreProperties>
</file>